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Organization and Operations" sheetId="8" state="visible" r:id="rId8"/>
    <sheet xmlns:r="http://schemas.openxmlformats.org/officeDocument/2006/relationships" name="Basis of Presentation and Summa" sheetId="9" state="visible" r:id="rId9"/>
    <sheet xmlns:r="http://schemas.openxmlformats.org/officeDocument/2006/relationships" name="Impairments" sheetId="10" state="visible" r:id="rId10"/>
    <sheet xmlns:r="http://schemas.openxmlformats.org/officeDocument/2006/relationships" name="Credit Agreement" sheetId="11" state="visible" r:id="rId11"/>
    <sheet xmlns:r="http://schemas.openxmlformats.org/officeDocument/2006/relationships" name="Income Taxes" sheetId="12" state="visible" r:id="rId12"/>
    <sheet xmlns:r="http://schemas.openxmlformats.org/officeDocument/2006/relationships" name="Equity Compensation" sheetId="13" state="visible" r:id="rId13"/>
    <sheet xmlns:r="http://schemas.openxmlformats.org/officeDocument/2006/relationships" name="Related-Party Transactions" sheetId="14" state="visible" r:id="rId14"/>
    <sheet xmlns:r="http://schemas.openxmlformats.org/officeDocument/2006/relationships" name="Earnings per Unit and Cash Dist" sheetId="15" state="visible" r:id="rId15"/>
    <sheet xmlns:r="http://schemas.openxmlformats.org/officeDocument/2006/relationships" name="Commitments and Contingencies" sheetId="16" state="visible" r:id="rId16"/>
    <sheet xmlns:r="http://schemas.openxmlformats.org/officeDocument/2006/relationships" name="Reportable Segments" sheetId="17" state="visible" r:id="rId17"/>
    <sheet xmlns:r="http://schemas.openxmlformats.org/officeDocument/2006/relationships" name="Condensed Consolidating Financi" sheetId="18" state="visible" r:id="rId18"/>
    <sheet xmlns:r="http://schemas.openxmlformats.org/officeDocument/2006/relationships" name="Basis of Presentation and Sum19" sheetId="19" state="visible" r:id="rId19"/>
    <sheet xmlns:r="http://schemas.openxmlformats.org/officeDocument/2006/relationships" name="Basis of Presentation and Sum20" sheetId="20" state="visible" r:id="rId20"/>
    <sheet xmlns:r="http://schemas.openxmlformats.org/officeDocument/2006/relationships" name="Credit Agreement (Tables)" sheetId="21" state="visible" r:id="rId21"/>
    <sheet xmlns:r="http://schemas.openxmlformats.org/officeDocument/2006/relationships" name="Equity Compensation (Tables)" sheetId="22" state="visible" r:id="rId22"/>
    <sheet xmlns:r="http://schemas.openxmlformats.org/officeDocument/2006/relationships" name="Earnings per Unit and Cash Di23" sheetId="23" state="visible" r:id="rId23"/>
    <sheet xmlns:r="http://schemas.openxmlformats.org/officeDocument/2006/relationships" name="Reportable Segments (Tables)" sheetId="24" state="visible" r:id="rId24"/>
    <sheet xmlns:r="http://schemas.openxmlformats.org/officeDocument/2006/relationships" name="Condensed Consolidating Finan25" sheetId="25" state="visible" r:id="rId25"/>
    <sheet xmlns:r="http://schemas.openxmlformats.org/officeDocument/2006/relationships" name="Organization and Operations (De"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Impairments (Details Narrative)" sheetId="29" state="visible" r:id="rId29"/>
    <sheet xmlns:r="http://schemas.openxmlformats.org/officeDocument/2006/relationships" name="Credit Agreement (Details)" sheetId="30" state="visible" r:id="rId30"/>
    <sheet xmlns:r="http://schemas.openxmlformats.org/officeDocument/2006/relationships" name="Credit Agreement (Details Narra" sheetId="31" state="visible" r:id="rId31"/>
    <sheet xmlns:r="http://schemas.openxmlformats.org/officeDocument/2006/relationships" name="Income Taxes (Details Narrative" sheetId="32" state="visible" r:id="rId32"/>
    <sheet xmlns:r="http://schemas.openxmlformats.org/officeDocument/2006/relationships" name="Equity Compensation (Details)" sheetId="33" state="visible" r:id="rId33"/>
    <sheet xmlns:r="http://schemas.openxmlformats.org/officeDocument/2006/relationships" name="Equity Compensation (Details Na" sheetId="34" state="visible" r:id="rId34"/>
    <sheet xmlns:r="http://schemas.openxmlformats.org/officeDocument/2006/relationships" name="Related-Party Transactions (Det" sheetId="35" state="visible" r:id="rId35"/>
    <sheet xmlns:r="http://schemas.openxmlformats.org/officeDocument/2006/relationships" name="Earnings per Unit and Cash Di36" sheetId="36" state="visible" r:id="rId36"/>
    <sheet xmlns:r="http://schemas.openxmlformats.org/officeDocument/2006/relationships" name="Earnings per Unit and Cash Di37" sheetId="37" state="visible" r:id="rId37"/>
    <sheet xmlns:r="http://schemas.openxmlformats.org/officeDocument/2006/relationships" name="Commitments and Contingencies (" sheetId="38" state="visible" r:id="rId38"/>
    <sheet xmlns:r="http://schemas.openxmlformats.org/officeDocument/2006/relationships" name="Reportable Segments (Details)" sheetId="39" state="visible" r:id="rId39"/>
    <sheet xmlns:r="http://schemas.openxmlformats.org/officeDocument/2006/relationships" name="Reportable Segments (Details Na" sheetId="40" state="visible" r:id="rId40"/>
    <sheet xmlns:r="http://schemas.openxmlformats.org/officeDocument/2006/relationships" name="Condensed Consolidating Finan41" sheetId="41" state="visible" r:id="rId41"/>
    <sheet xmlns:r="http://schemas.openxmlformats.org/officeDocument/2006/relationships" name="Condensed Consolidating Finan42" sheetId="42" state="visible" r:id="rId42"/>
    <sheet xmlns:r="http://schemas.openxmlformats.org/officeDocument/2006/relationships" name="Condensed Consolidating Finan43" sheetId="43" state="visible" r:id="rId43"/>
    <sheet xmlns:r="http://schemas.openxmlformats.org/officeDocument/2006/relationships" name="Condensed Consolidating Finan44" sheetId="44" state="visible" r:id="rId44"/>
  </sheets>
  <definedNames/>
  <calcPr calcId="124519" fullCalcOnLoad="1"/>
</workbook>
</file>

<file path=xl/sharedStrings.xml><?xml version="1.0" encoding="utf-8"?>
<sst xmlns="http://schemas.openxmlformats.org/spreadsheetml/2006/main" uniqueCount="486">
  <si>
    <t>Document and Entity Information - shares</t>
  </si>
  <si>
    <t>9 Months Ended</t>
  </si>
  <si>
    <t>Sep. 30, 2017</t>
  </si>
  <si>
    <t>Nov. 07, 2017</t>
  </si>
  <si>
    <t>Document And Entity Information [Abstract]</t>
  </si>
  <si>
    <t>Entity Registrant Name</t>
  </si>
  <si>
    <t>Cypress Energy Partners, L.P.</t>
  </si>
  <si>
    <t>Entity Central Index Key</t>
  </si>
  <si>
    <t>Document Type</t>
  </si>
  <si>
    <t>10-Q</t>
  </si>
  <si>
    <t>Trading Symbol</t>
  </si>
  <si>
    <t>CELP</t>
  </si>
  <si>
    <t>Document Period End Date</t>
  </si>
  <si>
    <t>Sep. 30,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3</t>
  </si>
  <si>
    <t>Document Fiscal Year Focus</t>
  </si>
  <si>
    <t>Unaudited Condensed Consolidated Balance Sheets - USD ($) $ in Thousands</t>
  </si>
  <si>
    <t>Dec. 31, 2016</t>
  </si>
  <si>
    <t>Current assets:</t>
  </si>
  <si>
    <t>Cash and cash equivalents</t>
  </si>
  <si>
    <t>Trade accounts receivable, net</t>
  </si>
  <si>
    <t>Prepaid expenses and other</t>
  </si>
  <si>
    <t>Total current assets</t>
  </si>
  <si>
    <t>Property and equipment:</t>
  </si>
  <si>
    <t>Property and equipment, at cost</t>
  </si>
  <si>
    <t>Less:Accumulated depreciation</t>
  </si>
  <si>
    <t>Total property and equipment, net</t>
  </si>
  <si>
    <t>Intangible assets, net</t>
  </si>
  <si>
    <t>Goodwill</t>
  </si>
  <si>
    <t>Other assets</t>
  </si>
  <si>
    <t>Total assets</t>
  </si>
  <si>
    <t>Current liabilities:</t>
  </si>
  <si>
    <t>Accounts payable</t>
  </si>
  <si>
    <t>Accounts payable - affiliates</t>
  </si>
  <si>
    <t>Accrued payroll and other</t>
  </si>
  <si>
    <t>Income taxes payable</t>
  </si>
  <si>
    <t>Total current liabilities</t>
  </si>
  <si>
    <t>Long-term debt</t>
  </si>
  <si>
    <t>Deferred tax liabilities</t>
  </si>
  <si>
    <t>Asset retirement obligations</t>
  </si>
  <si>
    <t>Total liabilities</t>
  </si>
  <si>
    <t>Commitments and contingencies</t>
  </si>
  <si>
    <t xml:space="preserve"> </t>
  </si>
  <si>
    <t>Partners' capital:</t>
  </si>
  <si>
    <t>General partner</t>
  </si>
  <si>
    <t>Accumulated other comprehensive loss</t>
  </si>
  <si>
    <t>Total partners' capital</t>
  </si>
  <si>
    <t>Noncontrolling interests</t>
  </si>
  <si>
    <t>Total owners' equity</t>
  </si>
  <si>
    <t>Total liabilities and owners' equity</t>
  </si>
  <si>
    <t>Common Units [Member]</t>
  </si>
  <si>
    <t>Partners' capital: Common units (11,889,958 and 5,945,348 units outstanding at September 30, 2017 and December 31, 2016, respectively); Subordinated units (5,913,000 units outstanding at December 31, 2016)</t>
  </si>
  <si>
    <t>Subordinated Units [Member]</t>
  </si>
  <si>
    <t>Unaudited Condensed Consolidated Balance Sheets (Parenthetical) - shares</t>
  </si>
  <si>
    <t>Partner's capital, units outstanding (in shares)</t>
  </si>
  <si>
    <t>Unaudited Condensed Consolidated Statements of Operations - USD ($) $ in Thousands</t>
  </si>
  <si>
    <t>3 Months Ended</t>
  </si>
  <si>
    <t>Sep. 30, 2016</t>
  </si>
  <si>
    <t>Revenues</t>
  </si>
  <si>
    <t>Costs of services</t>
  </si>
  <si>
    <t>Gross margin</t>
  </si>
  <si>
    <t>Operating costs, expenses and other:</t>
  </si>
  <si>
    <t>General and administrative</t>
  </si>
  <si>
    <t>Depreciation, amortization and accretion</t>
  </si>
  <si>
    <t>Impairments</t>
  </si>
  <si>
    <t>Losses on asset disposals, net</t>
  </si>
  <si>
    <t>Operating income (loss)</t>
  </si>
  <si>
    <t>Other (expense) income:</t>
  </si>
  <si>
    <t>Interest expense, net</t>
  </si>
  <si>
    <t>Foreign currency gains</t>
  </si>
  <si>
    <t>Other, net</t>
  </si>
  <si>
    <t>Net income (loss) before income tax expense</t>
  </si>
  <si>
    <t>Income tax expense</t>
  </si>
  <si>
    <t>Net income (loss)</t>
  </si>
  <si>
    <t>Net Income (loss) attributable to noncontrolling interests</t>
  </si>
  <si>
    <t>Net income (loss) attributable to partners / controlling interests</t>
  </si>
  <si>
    <t>Net loss attributable to general partner</t>
  </si>
  <si>
    <t>Net income (loss) attributable to limited partners</t>
  </si>
  <si>
    <t>Net income (loss) per common limited partner unit</t>
  </si>
  <si>
    <t>Basic (in dollars per share)</t>
  </si>
  <si>
    <t>Diluted (in dollars per share)</t>
  </si>
  <si>
    <t>Weighted average common units outstanding</t>
  </si>
  <si>
    <t>Basic (in shares)</t>
  </si>
  <si>
    <t>Diluted (in shares)</t>
  </si>
  <si>
    <t>Net income (loss) per subordinated limited partner unit - basic and diluted (in dollars per share)</t>
  </si>
  <si>
    <t>$ .28</t>
  </si>
  <si>
    <t>Weighted average subordinated units outstanding - basic and diluted (in shares)</t>
  </si>
  <si>
    <t>Unaudited Condensed Consolidated Statements of Comprehensive Income (Loss) - USD ($) $ in Thousands</t>
  </si>
  <si>
    <t>Statement of Comprehensive Income [Abstract]</t>
  </si>
  <si>
    <t>Other comprehensive income (loss) - foreign currency translation</t>
  </si>
  <si>
    <t>Comprehensive income (loss)</t>
  </si>
  <si>
    <t>Comprehensive income (loss) attributable to noncontrolling interests</t>
  </si>
  <si>
    <t>Comprehensive loss attributable to general partner</t>
  </si>
  <si>
    <t>Comprehensive income (loss) attributable to limited partners</t>
  </si>
  <si>
    <t>Unaudited Condensed Consolidated Statements of Cash Flows - USD ($) $ in Thousands</t>
  </si>
  <si>
    <t>Operating activities:</t>
  </si>
  <si>
    <t>Net loss</t>
  </si>
  <si>
    <t>Adjustments to reconcile net loss to net cash provided by operating activities:</t>
  </si>
  <si>
    <t>(Gains) losses on asset disposals, net</t>
  </si>
  <si>
    <t>Interest expense from debt issuance cost amortization</t>
  </si>
  <si>
    <t>Equity-based compensation expense</t>
  </si>
  <si>
    <t>Equity in earnings of investee</t>
  </si>
  <si>
    <t>Distributions from investee</t>
  </si>
  <si>
    <t>Deferred tax benefit, net</t>
  </si>
  <si>
    <t>Non-cash allocated expenses</t>
  </si>
  <si>
    <t>Changes in assets and liabilities:</t>
  </si>
  <si>
    <t>Trade accounts receivable</t>
  </si>
  <si>
    <t>Accounts payable and accrued payroll and other</t>
  </si>
  <si>
    <t>Net cash provided by operating activities</t>
  </si>
  <si>
    <t>Investing activities:</t>
  </si>
  <si>
    <t>Proceeds from fixed asset disposals, including insurance proceeds</t>
  </si>
  <si>
    <t>Purchase of property and equipment</t>
  </si>
  <si>
    <t>Net cash provided by (used in) investing activities</t>
  </si>
  <si>
    <t>Financing activities:</t>
  </si>
  <si>
    <t>Repayment of long-term debt</t>
  </si>
  <si>
    <t>Taxes paid related to net share settlement of equity-based compensation</t>
  </si>
  <si>
    <t>Contribution attributable to general partner</t>
  </si>
  <si>
    <t>Distributions to limited partners</t>
  </si>
  <si>
    <t>Distributions to noncontrolling members</t>
  </si>
  <si>
    <t>Net cash used in financing activities</t>
  </si>
  <si>
    <t>Effect of exchange rates on cash</t>
  </si>
  <si>
    <t>Net decrease in cash and cash equivalents</t>
  </si>
  <si>
    <t>Cash and cash equivalents, beginning of period</t>
  </si>
  <si>
    <t>Cash and cash equivalents, end of period</t>
  </si>
  <si>
    <t>Non-cash items:</t>
  </si>
  <si>
    <t>Changes in accounts payable excluded from capital expenditures</t>
  </si>
  <si>
    <t>Unaudited Condensed Consolidated Statement of Owners' Equity - 9 months ended Sep. 30, 2017 - USD ($) $ in Thousands</t>
  </si>
  <si>
    <t>General Partner [Member]</t>
  </si>
  <si>
    <t>Accumulated Other Comprehensive Loss [Member]</t>
  </si>
  <si>
    <t>Noncontrolling Interests [Member]</t>
  </si>
  <si>
    <t>Total</t>
  </si>
  <si>
    <t>Owners' equity, beginning at Dec. 31, 2016</t>
  </si>
  <si>
    <t>Increase (Decrease) in Stockholders' Equity [Roll Forward]</t>
  </si>
  <si>
    <t>Foreign currency translation adjustment</t>
  </si>
  <si>
    <t>Contributions attributable to general partner</t>
  </si>
  <si>
    <t>Distributions to partners</t>
  </si>
  <si>
    <t>Distributions to noncontrolling interests</t>
  </si>
  <si>
    <t>Conversion of Subordinated Units to Common Units</t>
  </si>
  <si>
    <t>Equity-based compensation</t>
  </si>
  <si>
    <t>Owners' equity, ending at Sep. 30, 2017</t>
  </si>
  <si>
    <t>Organization and Operations</t>
  </si>
  <si>
    <t>Organization, Consolidation and Presentation of Financial Statements [Abstract]</t>
  </si>
  <si>
    <t>1. Organization
and Operations Cypress
Energy Partners, L.P. (the “Partnership”) is a Delaware limited partnership formed in 2013 to provide independent
pipeline inspection and integrity services to producers, public utility companies, and pipeline companies and to provide salt
water disposal (“SWD”) and other water and environmental services to U.S. onshore oil and natural gas producers and
trucking companies. Trading of our common units began January 15, 2014 on the New York Stock Exchange under the symbol “CELP”. Our
business is organized into the Pipeline Inspection Services (“PIS”), Integrity Services (“IS”), and Water
and Environmental Services (“W&amp;ES”) segments. PIS provides pipeline inspection and other services to energy exploration
and production (“E&amp;P”) companies, public utility companies, and midstream companies and their vendors throughout
the United States and Canada. The inspectors of PIS perform a variety of inspection services on midstream pipelines, gathering
systems, and distribution systems, including data gathering and supervision of third-party construction, inspection, and maintenance
and repair projects. IS provides independent integrity services to major natural gas and petroleum pipeline companies and to pipeline
construction companies located throughout the United States. Field personnel in this segment primarily perform hydrostatic testing
on newly-constructed and existing natural gas and petroleum pipelines. W&amp;ES provides services to oil and natural gas producers
and trucking companies through its ownership and operation of eight commercial SWD facilities in the Bakken Shale region of the
Williston Basin in North Dakota and two SWD facilities in the Permian Basin in Texas. All of the facilities utilize specialized
equipment and remote monitoring to minimize downtime and increase efficiency for peak utilization. These facilities also contain
oil skimming processes that remove oil from water delivered to the sites. In addition to these SWD facilities, we provide management
and staffing services for an SWD facility pursuant to a management agreement (see Note 7). We also own a 25% member interest in
this managed SWD facility.</t>
  </si>
  <si>
    <t>Basis of Presentation and Summary of Significant Accounting Policies</t>
  </si>
  <si>
    <t>Accounting Policies [Abstract]</t>
  </si>
  <si>
    <t>2.
Basis of Presentation and Summary of Significant Accounting Policies
Basis of Presentation
The Unaudited Condensed Consolidated Financial Statements as of September 30, 2017 and for the nine months ended September 30, 2017 and 2016 include our accounts and those of our controlled subsidiaries. Investments over which we exercise significant influence, but do not control, are accounted for using the equity method of accounting. All significant intercompany transactions and account balances have been eliminated in consolidation. The Unaudited Condensed Consolidated Balance Sheet at December 31, 2016 is derived from audited financial statements.
The accompanying Unaudited Condensed Consolidated Financial Statements have been prepared in accordance with accounting principles generally accepted in the United States (“GAAP”) for interim consolidated financial information and in accordance with the rules and regulations of the Securities and Exchange Commission. The Unaudited Condensed Consolidated Financial Statements include all adjustments considered necessary for a fair presentation of the consolidated financial position and consolidated results of operations for the interim periods presented. Such adjustments consist only of normal recurring items, unless otherwise disclosed herein. Accordingly, the Unaudited Condensed Consolidated Financial Statements do not include all of the information and notes required by GAAP for complete consolidated financial statements. However, we believe that the disclosures made are adequate to make the information not misleading. These interim Unaudited Condensed Consolidated Financial Statements should be read in conjunction with our audited financial statements as of and for the year ended December 31, 2016 included in our Form 10-K. The results of operations for interim periods are not necessarily indicative of the results to be expected for a full year.
Use of Estimates in the Preparation of Financial Statements
The preparation of the Partnership’s Unaudited Condensed Consolidated Financial Statements in conformity with GAAP requires management to make estimates and assumptions that affect the amounts reported in these financial statements and accompanying notes. Actual results could differ from those estimates.
Significant Accounting Policies
Our significant accounting policies are consistent with those disclosed in Note 2 to our audited financial statements as of and for the year ended December 31, 2016 included in our Form 10-K.
Accounts Receivable and Allowance for Bad Debts
We grant unsecured credit to customers under normal industry standards and terms, and have established policies and procedures that allow for an evaluation of each customer’s creditworthiness. The Partnership determines allowances for bad debts based on management’s assessment of the creditworthiness of our customers. Trade receivables are written off against the allowance when deemed uncollectible. Recoveries of trade receivables previously written off are recorded when cash is received. In the first quarter of 2017, we received $0.3 million on accounts receivable previously reserved, which we recorded as a reduction to general and administrative expense
Income Taxes
As a limited partnership, we generally are not subject to federal, state, or local income taxes. The tax on our net income is generally borne by the individual partners. Net income (loss) for financial statement purposes may differ significantly from taxable income (loss) of the partn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s not available to us.
The income of Tulsa Inspection Resources – Canada, ULC, our Canadian subsidiary, is taxable in Canada. Tulsa Inspection Resources – PUC, LLC, a subsidiary of our PIS segment that performs pipeline inspection services for utility customers, and Brown Integrity – PUC, LLC, a 51% owned subsidiary, have elected to be taxed as corporations for U.S. federal income tax purposes, and therefore, these subsidiaries are subject to U.S. federal and state income tax. The amounts recognized as income tax expense (benefit), income taxes payable, and deferred tax liabilities in our Unaudited Condensed Consolidated Financial Statements represent the Canadian and U.S. taxes referred to above, as well as partnership-level taxes levied by various states, most notably franchise taxes assessed by the state of Texas.
As a publicly-traded partnership, we are subject to a statutory requirement that 90% of our total gross income classify as “qualifying income” (as defined by the Internal Revenue Code, related Treasury Regulations, and Internal Revenue Service pronouncements), determined on a calendar-year basis. If our qualifying income does not meet this statutory requirement, we could be taxed as a corporation for federal and state income tax purposes. Our income has met the statutory qualifying income requirement for each year since our IPO.
Noncontrolling Interest
We own a 51% interest in Brown Integrity, LLC (“Brown”) and a 49% interest in CF Inspection Management, LLC (“CF Inspection”). The accounts of these subsidiaries are included in our Unaudited Condensed Consolidated Financial Statements. The portion of the net income (loss) of these entities that is attributable to outside owners is reported in net income (loss) attributable to noncontrolling interests noncontrolling interests
Property and Equipment
Property and equipment consists of land, land and leasehold improvements, buildings, facilities, wells and related equipment, computer and office equipment, and vehicles. We record property and equipment at cost. Costs of renewals and improvements that substantially extend the useful lives of the assets are capitalized. Maintenance and repairs are expensed as incurred. We depreciate property and equipment on a straight-line basis over the estimated useful lives of the assets. Upon retirement or disposition of an asset, we remove the cost and related accumulated depreciation from the balance sheet and report the resulting gain or loss, if any, in the Unaudited Condensed Consolidated Statement of Operations.
Identifiable Intangible Assets
Our intangible assets consist primarily of customer relationships, trade names, and our database of inspectors. We recorded these intangible assets as part of our accounting for the acquisitions of businesses, and we amortize these assets on a straight-line basis over their estimated useful lives, which typically range from 5 – 20 years.
We review our intangible assets for impairment whenever events or circumstances indicate that the asset group to which they relate may be impaired. To perform an impairment assessment, we first determine whether the cash flows expected to be generated from the asset group exceed the carrying value of the asset group. If such estimated cash flows do not exceed the carrying value of the asset group, we reduce the carrying values of the assets to their fair values and record a corresponding impairment loss.
Goodwill
Goodwill is not amortized, but is subject to an annual review for impairment on November 1 (or at other dates if events or changes in circumstances indicate that the carrying value of goodwill may be impaired) at a reporting unit level. The reporting units used to evaluate and measure goodwill for impairment are determined primarily from the manner in which the business is managed or operated. We have determined that our PIS, IS, and W&amp;ES segments are the appropriate reporting units for testing goodwill impairment.
To perform a goodwill impairment assessment, we perform an analysis to assess whether it is more likely than not that the fair value of the reporting unit exceeds its carrying value. If we determine that it is more likely than not that the carrying value of the reporting unit exceeds its fair value, we reduce the carrying value of goodwill and record a corresponding impairment expense.
Impairments of Long-Lived Assets
We assess property and equipment for possible impairment whenever events or changes in circumstances indicate that the carrying value of the assets may not be recoverable. Such indicators include, among others, the nature of the asset, the projected future economic benefit of the asset, changes in regulatory and political environments and historical and future cash flow and profitability measurements. If the carrying value of an asset exceeds the future undiscounted cash flows expected from the asset, we recognize an impairment charge for the excess of carrying value of the asset over its estimated fair value. Determination as to whether and how much an asset is impaired involves management estimates on highly uncertain matters such as future commodity prices, the effects of inflation on operating expenses, and the outlook for national or regional market supply and demand for the services we provide.
Accrued Payroll and Other
Accrued payroll and other
September 30,
December 31,
(in thousands)
Accrued payroll
$
9,975
$
5,594
Customer deposits
1,393
1,361
Other
874
630
$
12,242
$
7,585
Foreign Currency Translation
Our Unaudited Condensed Consolidated Financial Statements are reported in U.S. dollars. We translate our Canadian-dollar-denominated assets and liabilities into U.S. dollars at the exchange rate in effect at the balance sheet date. We translate our Canadian-dollar-denominated revenues and expenses into U.S. dollars at the average exchange rate in effect during the period.
Our Unaudited Condensed Consolidated Balance Sheet at September 30, 2017 includes $2.7 million of accumulated other comprehensive loss accumulated other comprehensive loss Partners’ capital
Our Canadian subsidiary has certain payables to our U.S.-based subsidiaries. These intercompany payables and receivables among our consolidated subsidiaries are eliminated in our Unaudited Condensed Consolidated Balance Sheets. Beginning April 1, 2017, we report currency translation adjustments on these intercompany payables and receivables within foreign currency gains in our Unaudited Condensed Consolidated Statements of Operations, with offsetting amounts reported within other comprehensive income (loss)
Subordination
With the payment of the 2016 fourth quarter distribution and the fulfillment of other requirements associated with the termination of the subordination period, the Partnership emerged from subordination effective February 14, 2017, and the 5,913,000 subordinated units converted into common units on a one-for-one basis.
New Accounting Standards
In 2017, the Partnership adopted the following new accounting standards issued by the Financial Accounting Standards Board (“FASB”):
The FASB issued Accounting Standards Update (“ASU”) 2016-09 – Compensation – Stock Compensation
The FASB issued ASU 2017-04 – Intangibles – Goodwill and Other
Other accounting guidance proposed by the FASB that may impact our Unaudited Condensed Consolidated Financial Statements which we have not yet adopted include:
The FASB issued ASU 2016-02 – Leases
The FASB issued ASU 2014-09 – Revenue from Contracts with Customers</t>
  </si>
  <si>
    <t>Goodwill and Intangible Assets Disclosure [Abstract]</t>
  </si>
  <si>
    <t>3.
Impairments
In the first quarter of 2017, the largest customer of TIR-Canada, the Canadian subsidiary of our PIS segment, completed a bid process and selected different service providers for its inspection projects. During the nine months ended September 30, 2017, pipeline inspection services to this customer accounted for approximately $18.8 million of revenue and $1.3 million of gross margin, which represented approximately 84% of the revenues and 89% of the gross margin of our Canadian operations (and approximately 9% of our consolidated revenues and 5% of our consolidated gross margin for the nine months ended September 30, 2017). In consideration of the loss of this contract, we recorded impairments to the carrying values of certain intangible assets of $1.3 million in the first quarter of 2017. Of this amount, $1.1 million related to customer relationships and $0.2 million related to trade names. Based on discounted cash flow calculations, which represent Level 3 non-recurring fair value adjustments, we concluded the fair value of the customer relationships and trade names was zero, and thus, have written off the full amounts. We continue to perform inspection and integrity work for customers in Canada (including integrity work for the customer referred to above).
In the first quarter of 2017, we recorded an impairment of $0.7 million to the property, plant and equipment at one of our SWD facilities. We have temporarily shut down the operations at this facility because of low volumes due to competition in the area and due to low levels of exploration and production activity near the facility. Because of the decline in revenues and the temporary shutdown of the facility, we performed a discounted cash flow calculation, which represents a Level 3 non-recurring fair value adjustment, concluding that the fair value of the facility was limited to the fair value of the land. As such, we recorded an impairment to reduce the carrying value of the facility to $0.1 million in the first quarter of 2017, all of which is attributable to land.
In the first quarter of 2017, we recorded an impairment of $1.6 million to the goodwill of our Integrity Services segment. Revenues of this segment were lower than we had expected for the first quarter of 2017. In addition, for this segment, the level of bidding activity for work is typically high in March and April, once customers have finalized their budgets for the upcoming year. While we won bids on a number of projects, and our backlog began to improve, the improvement in the backlog was slower than we had originally anticipated and we revised downward our expectations of the near-term operating results of the segment. For our goodwill impairment assessment, we calculated an estimated fair value of the Integrity Services segment using a discounted cash flow analysis. We prepared two calculations of cash flows for the next twelve months, one of which represented our estimate of the high end of the range of probable cash flows and the other of which represented our estimate of the low range of probable cash flows. We estimated cash flows for the following four years assuming a 2% increase in each succeeding year, to account for estimated inflation, and calculated a terminal value using a Gordon Growth model. We then discounted the future cash flows at a discount rate of 18%. The mid-point of the estimated fair values produced by these two calculations indicated that a full impairment of the value of the goodwill of the Integrity Services segment was warranted. These calculations represent Level 3 non-recurring fair value measurements. If anticipated operating results in this segment do not meet expectations, it is possible that finite-lived intangibles may also become impaired in the future.
In January 2017, a lightning strike at our Orla SWD facility initiated a fire that effectively destroyed the surface equipment at the facility. As a result, we wrote off the net book value of the surface equipment ($1.3 million) of the facility. In May 2017, we received $1.6 million of insurance proceeds. We recorded a gain of $0.3 million in losses on asset disposals, net losses on asset disposals, net
In July 2017, a lightning strike at our Grassy Butte SWD facility initiated a fire that effectively destroyed the surface equipment at the facility. As a result of previously-recorded impairments, the net book value of the property, plant and equipment at this facility was $0 at the time of the fire. During the three months ended September 30, 2017, we recorded $0.2 million of expense associated with cleanup costs that are not recoverable from insurance, which is reported within losses on asset disposals, net prepaid expenses and other</t>
  </si>
  <si>
    <t>Credit Agreement</t>
  </si>
  <si>
    <t>Debt Disclosure [Abstract]</t>
  </si>
  <si>
    <t>4.
Credit Agreement
We are party to a credit agreement (as amended, the “Credit Agreement”) that provides up to $200.0 million in borrowing capacity, subject to certain limitations. The Credit Agreement includes a working capital revolving credit facility (“Working Capital Facility”), which provides up to $75.0 million in borrowing capacity to fund working capital needs, and an acquisition revolving credit facility (“Acquisition Facility”), which provides up to $125.0 million in borrowing capacity to fund acquisitions and expansion projects. In addition, the Credit Agreement provides for an accordion feature that allows us to increase the availability under the facilities by an additional $125.0 million if lenders agree to increase their commitments. The Credit Agreement matures December 24, 2018.
Outstanding borrowings at September 30, 2017 and December 31, 2016 under the Credit Agreement were as follows:
September 30,
December 31,
(in thousands)
Working Capital Facility
$
48,000
$
48,000
Acquisition Facility
88,900
88,900
Total borrowings
136,900
136,900
Debt issuance costs
(758
)
(1,201
)
Long-term debt
$
136,142
$
135,699
The carrying value of the partnership’s long-term debt approximates fair value as the borrowings under the Credit Agreement are considered to be priced at market for debt instruments having similar terms and conditions (Level 2 of the fair value hierarchy).
Borrowings under the Working Capital Facility are limited by a monthly borrowing base calculation as defined in the Credit Agreement. If, at any time, outstanding borrowings under the Working Capital Facility exceed our calculated borrowing base, a principal payment in the amount of the excess is due upon submission of the borrowing base calculation. Available borrowings under the Acquisition Facility may be limited by certain financial covenant ratios as defined in the Credit Agreement. The obligations under our Credit Agreement are secured by a first priority lien on substantially all of our assets.
All borrowings under the Credit Agreement bear interest, at our option, on a leveraged based grid pricing at (i) a base rate plus a margin of 1.25% to 2.75% per annum (“Base Rate Borrowing”) or (ii) an adjusted LIBOR rate plus a margin of 2.25% to 3.75% per annum (“LIBOR Borrowings”). The applicable margin is determined based on the leverage ratio of the Partnership, as defined in the Credit Agreement. Generally, the interest rate on our Credit Agreement borrowings ranged between 3.90% and 4.99% for the nine months ended September 30, 2017 and 3.54% and 4.28% for the nine months ended September 30, 2016. Interest on Base Rate Borrowings is payable monthly. Interest on LIBOR Borrowings is paid upon maturity of the underlying LIBOR contract, but no less often than quarterly. Commitment fees are charged at a rate of 0.50% on any unused credit and are payable quarterly. Interest paid during the three months ended September 30, 2017 and 2016 was $1.7 million and $1.6 million, respectively, including commitment fees. Interest paid during the nine months ended September 30, 2017 and 2016 was $5.0 million and $4.3 million, respectively, including commitment fees.
Our Credit Agreement contains various customary affirmative and negative covenants and restrictive provisions. Our Credit Agreement also requires maintenance of certain financial covenants, including a combined total adjusted leverage ratio (as defined in our Credit Agreement) of not more than 4.0 to 1.0 and an interest coverage ratio (as defined in our Credit Agreement) of not less than 3.0 to 1.0. At September 30, 2017, our combined total adjusted leverage ratio was 3.77 to 1.0 and our interest coverage ratio was 3.08 to 1.0, pursuant to the Credit Agreement. Upon the occurrence and during the continuation of an event of default, subject to the terms and conditions of our Credit Agreement, the lenders may declare any outstanding principal of our Credit Agreement debt, together with accrued and unpaid interest, to be immediately due and payable and may exercise the other remedies set forth or referred to in our Credit Agreement. We were in compliance with all debt covenants as of September 30, 2017. Working capital borrowings, which are fully secured by our net working capital, are subject to a monthly borrowing base and are excluded from our debt compliance ratios.
In addition, our Credit Agreement restricts our ability to make distributions on, or redeem or repurchase, our equity interests. However, we may make distributions of available cash so long as, both at the time of the distribution and after giving effect to the distribution, no default exists under our Credit Agreement, the borrowers and the guarantors are in compliance with the financial covenants, the borrowing base (which includes 100% of cash on hand) exceeds the amount of outstanding credit extensions under the Working Capital Facility by at least $5.0 million and at least $5.0 million in lender commitments are available to be drawn under the Working Capital Facility.
Our Credit Agreement matures on December 24, 2018 and, although unfavorable financial results may impact our ability to meet our current debt covenants, we believe it is probable that we will be able to maintain compliance with the financial ratio covenants through the maturity date of the Credit Agreement through some combination of 1) improved operating results, 2) refinancing the Credit Agreement, and/or 3) future sponsor support from Holdings.
We plan to improve our operating results through a combination of 1) enhanced business development efforts in our Pipeline Inspection Services and Integrity Services segments, including our continued focus on higher margin services, 2) the re-opening of our Orla, TX and our Grassy Butte, ND SWD facilities that were struck by lightning earlier this year; 3) enhancing our SWD activities due to additional drilling and completion activities in both the Permian and Bakken regions; and 4) capital expansion in our Water and Environmental Services segment (specifically, we are in the process of building a water gathering system at one of our North Dakota facilities).
In anticipation of the Credit Agreement maturing in December 2018, we have an executed mandate and term sheet with the lead bank in the Credit Agreement regarding a refinancing of the Credit Agreement, subject to syndication. The new credit agreement will require a reduction in our current outstanding debt balance and will have modified financial ratio covenants. The term sheet provides for conditions precedent to reduce the principal balance, which may include some combination of 1) using cash currently on the balance sheet; 2) issuing some sort of equity to the owners of Holdings or third parties; 3) issuing convertible debt to the owners of Holdings or third parties; 4) monetizing a portion of our investment-grade accounts receivable with Holdings or a third-party; and/or 5) asset sales of some of our SWD facilities. Although it is our intent to refinance our Credit Agreement under the executed term sheet, we can offer no assurances that the refinancing of our Credit Agreement will be consummated under terms acceptable to us given the conditions precedent outlined in the term sheet.
Holdings has continued to support the Partnership during the oil and gas economic downturn and has provided sponsor support of $6.3 million during the year ended December 31, 2016 and $2.8 million during the nine months ended September 30, 2017. The owners of Holdings, who collectively own approximately 64% of our common units, remain incentivized and have the financial wherewithal to continue to support us in order to maintain compliance with the financial ratio covenants through the maturity date of the Credit Agreement.</t>
  </si>
  <si>
    <t>Income Taxes</t>
  </si>
  <si>
    <t>Income Tax Disclosure [Abstract]</t>
  </si>
  <si>
    <t>5. Income
Taxes The
income tax expense (benefit) reported in our Unaudited Condensed Consolidated Statements of Operations for the three and nine
months ended September 30, 2017 and 2016 differs from the statutory tax rate of 35% due to the fact that, as a partnership, we
are generally not subject to U.S. federal or state income taxes. Our income tax provision relates primarily to our corporate subsidiaries
that service public utility customers, which are subject to U.S. federal and state income taxes, our Canadian subsidiary, which
is subject to Canadian federal and provincial income taxes, and to certain other state income taxes, including the Texas franchise
tax.</t>
  </si>
  <si>
    <t>Equity Compensation</t>
  </si>
  <si>
    <t>Disclosure of Compensation Related Costs, Share-based Payments [Abstract]</t>
  </si>
  <si>
    <t>6.
Equity Compensation
Our General Partner has adopted a long-term incentive plan (“LTIP”) that authorizes the issuance of up to 1,182,600 common units. Certain directors and employees of the Partnership have been awarded Phantom Restricted Units (“Units”) under the terms of the LTIP. The fair value of the awards is determined based on the quoted market value of the publicly-traded common units at each grant date, adjusted for certain discounts. Compensation expense is recorded on a straight-line basis over the vesting period of the grant. We recorded expense of $1.1 million and $0.7 million during the nine months ended September 30, 2017 and 2016, respectively related to the Unit awards. During November 2017, an officer with 76,345 unvested LTIP units resigned. During the three months ending December 31, 2017, we expect to record a reduction to expense of $0.3 million related to the forfeiture of these units upon this officer’s departure.
The following table summarizes the LTIP Unit activity for the nine months ended September 30, 2017 and 2016:
Nine Months Ended September 30,
2017
2016
Number of Units
Weighted Average Grant Date Fair Value / Unit
Number of Units
Weighted Average Grant Date Fair Value / Unit
Units at January 1
573,902
$
9.86
361,698
$
14.30
Units granted
249,120
$
7.11
336,847
$
6.34
Units vested and issued
(43,930
)
$
16.56
(34,023
)
$
10.33
Units forfeited
(39,722
)
$
8.51
(62,951
)
$
10.93
Units at June 30
739,370
$
8.61
601,571
$
10.42
The majority of the awards vest in three tranches, with one-third of the units vesting three years from the grant date, one-third vesting four years from the grant date, and one-third vesting five years from the grant date. However, certain of the awards have different, and typically shorter, vesting periods. For two of the grants, which total 77,495 units, vesting is contingent upon the recipient meeting certain performance targets. Distributions are not paid on unvested Units during the vesting period. Total unearned compensation associated with the Unit awards was $3.8 million at September 30, 2017, and the awards had an average remaining life of 2.29 years.</t>
  </si>
  <si>
    <t>Related-Party Transactions</t>
  </si>
  <si>
    <t>Related Party Transactions [Abstract]</t>
  </si>
  <si>
    <t>7.
Related-Party Transactions
Omnibus Agreement and Other Support from Holdings
We are party to an omnibus agreement with Holdings and other related parties. The omnibus agreement governs the following matters, among other things:
●
our payment of a quarterly administrative fee in the amount of $1.0 million to Holdings for providing certain partnership overhead services, including certain executive management services by certain officers of our General Partner, and payroll services for substantially all employees required to manage and operate our businesses. This fee also includes the incremental general and administrative expenses we incur as a result of being a publicly-traded partnership. For the three months ended September 30, 2017, this fee was paid to Holdings in accordance with its terms and conditions. For the six months ended June 30, 2017 and for the year ended December 31, 2016, Holdings provided sponsor support to the Partnership by waiving payment of the quarterly administrative fee;
●
our right of first offer on Holdings’ and its subsidiaries’ assets used in, and entities primarily engaged in, providing SWD and other water and environmental services; and
●
indemnification of us by Holdings for certain environmental and other liabilities, including events and conditions associated with the operation of assets that occurred prior to the closing of the IPO and our obligation to indemnify Holdings for events and conditions associated with the operation of our assets that occur after the closing of the IPO and for environmental liabilities related to our assets to the extent Holdings is not required to indemnify us.
So long as affiliates of Holdings control our General Partner, the omnibus agreement will remain in effect, unless we and Holdings agree to terminate it sooner. If affiliates of Holdings cease to control our General Partner, either party may terminate the omnibus agreement, provided that the indemnification obligations will remain in full force and effect in accordance with their terms. We and Holdings may agree to amend the omnibus agreement; however, amendments will also require the approval of the Conflicts Committee of our Board of Directors.
Holdings incurred expenses of $0.9 million on our behalf during the three months ended September 30, 2016, and $1.8 million and $2.9 million on our behalf during the nine months ended September 30, 2017 and 2016, respectively. These expenses are reported within general and administrative contributions from general partner
In addition to funding certain general and administrative expenses on our behalf, Holdings contributed $1.0 million and $0.5 million during the three months ended September 30, 2017 and 2016, respectively, and a total of $2.5 million in cash for the nine months ended September 30, 2016 attributable to the General Partner as a reimbursement of certain expenditures previously incurred by the Partnership. These payments are reflected as contributions attributable to general partner net loss attributable to the general partner
Total support from Holdings attributable to non-cash allocated expenses and the reimbursement of certain expenditures was $1.0 million and $2.8 million, respectively, for the three and nine months ended September 30, 2017 and $1.4 million and $5.4 million, respectively, for the three and nine months ended September 30, 2016.
Alati Arnegard, LLC
We provide management services to a 25% owned entity, Alati Arnegard, LLC (“Arnegard”). Management fee revenue earned from Arnegard totaled $0.2 million and $0.1 million for the three months ended September 30, 2017 and 2016, respectively, and $0.5 million and $0.4 million for the nine months ended September 30, 2017 and 2016, respectively. Accounts receivable from Arnegard were $0.1 million at September 30, 2017 and December 31, 2016, and are included in trade accounts receivable, net</t>
  </si>
  <si>
    <t>Earnings per Unit and Cash Distributions</t>
  </si>
  <si>
    <t>Earnings Per Unit And Cash Distributions</t>
  </si>
  <si>
    <t>8. Earnings
per Unit and Cash Distributions Our net
income (loss) Income (loss) attributable to
noncontrolling interests Net loss
attributable to the general partner Diluted
net income (loss) per common and subordinated unit includes the dilutive impact of unvested unit awards granted as share-based
compensation to employees and directors. Such awards had no dilutive effect during the nine months ended September 30, 2016 as
we incurred net losses attributable to limited partners The
following table summarizes the cash distributions declared and paid to our limited partners since our IPO.
Payment
Date Per
Unit Cash Distributions Total
Cash Distributions Total
Cash Distributions to Affiliates (a)
(in
thousands)
May
15, 2014 (b) $ 0.301389 $ 3,565 $ 2,264
August
14, 2014 0.396844 4,693 2,980
November
14, 2014 0.406413 4,806 3,052
Total
2014 Distributions 1.104646 13,064 8,296
February
14, 2015 0.406413 4,806 3,052
May
14, 2015 0.406413 4,808 3,053
August
14, 2015 0.406413 4,809 3,087
November
13, 2015 0.406413 4,809 3,092
Total
2015 Distributions 1.625652 19,232 12,284
February
12, 2016 0.406413 4,810 3,107
May
13, 2016 0.406413 4,812 3,099
August
12, 2016 0.406413 4,817 3,103
November
14, 2016 0.406413 4,819 3,105
Total
2016 Distributions 1.625652 19,258 12,414
February
13, 2017 0.406413 4,823 3,107
May
15, 2017 0.210000 2,495 1,606
August
14, 2017 0.210000 2,495 1,607
November
14, 2017 (c) 0.210000 2,497 1,608
1.036413 12,310 7,928
Total
Distributions (through November 14, 2017 since IPO) $ 5.392363 $ 63,864 $ 40,922
(a) Approximately
64.4% of the Partnership’s outstanding common units at September 30, 2017 were held by affiliates.
(b) Distribution
was pro-rated from the date of our IPO through March 31, 2014.
(c) Third
quarter 2017 distribution was declared and will be paid in the fourth quarter of 2017.</t>
  </si>
  <si>
    <t>Commitments and Contingencies</t>
  </si>
  <si>
    <t>Commitments and Contingencies Disclosure [Abstract]</t>
  </si>
  <si>
    <t>9.
Commitments and Contingencies
Security Deposits
We have various performance obligations which are secured with short-term security deposits of $0.5 million at September 30, 2017 and December 31, 2016, included in prepaid expenses and other
Employment Contract Commitments
We have employment agreements with certain members of management. These agreements provide for minimum annual compensation for specified terms, after which employment will continue on an “at will” basis. Certain agreements provide for severance payments in the event of specified termination of employment. At September 30, 2017, the aggregate commitment for future compensation and severance was approximately $0.7 million.
Compliance Audit Contingencies
Certain customer master service agreements (“MSA’s”) offer our customers the opportunity to perform periodic compliance audits, which include the examination of the accuracy of our invoices. Should our invoices be determined to be inconsistent with the MSA, the MSA’s may provide the customer the right to receive a credit or refund for any overcharges identified. At any given time, we may have multiple audits outstanding. At September 30, 2017, the Partnership had an estimated liability of $0.1 million recorded for such contingencies.
Legal Proceedings
On July 3, 2014, a group of former minority shareholders of Tulsa Inspection Resources, Inc. (“TIR Inc.”), formerly an Oklahoma corporation, filed a civil action in the United States District Court for the Northern District of Oklahoma (the “District Court”) against TIR LLC, members of TIR LLC, and certain affiliates of TIR LLC’s members. TIR LLC is the successor in interest to TIR Inc., resulting from a merger of the entities. The former shareholders of TIR Inc. claim that they did not receive sufficient value for their shares and are seeking compensatory and punitive damages. All claims against TIR LLC have been resolved by the District Court in TIR LLC’s favor, subject to appeal to the United States Court of Appeals for the Tenth Circuit, and plaintiffs have abandoned their claim for rescission of the merger. The remaining claims, none of which are asserted against the Partnership nor any subsidiary of the Partnership including TIR LLC, were adjudicated at jury trial that began on September 5, 2017. On September 14, 2017, the jury returned a unanimous verdict in favor of the defendants, finding that the value paid to the plaintiffs was fair and awarding them no damages.
On October 5, 2017, a former inspector for TIR LLC and Cypress Energy Management - TIR, LLC ("CEM TIR") filed a putative collective action lawsuit alleging that TIR LLC, CEM TIR and Cypress Energy Partners – Texas, LLC failed to pay a class of workers overtime in compliance with the Fair Labor Standards Act (“FLSA”) titled James Fithian, et al v. TIR LLC, et al in the United States District Court for the Western District of Texas, Midland Division. The plaintiff alleges he was a non-exempt employee of TIR LLC and that he and other potential class members were not paid overtime in compliance with the FLSA. The plaintiff seeks to proceed as a collective action and to receive unpaid overtime and other monetary damages, including attorney’s fees. TIR LLC, CEM TIR and Cypress Energy Partners – Texas, LLC deny the claims.
Internal Revenue Service Audit
In January 2016, we received notice from the Internal Revenue Service (“IRS”) that conveyed its intent to audit the consolidated income tax return of one of our predecessor entities for the 2012 tax year. This audit concluded during the third quarter of 2017 with no material effect on the Partnership or its subsidiaries.</t>
  </si>
  <si>
    <t>Reportable Segments</t>
  </si>
  <si>
    <t>Segment Reporting [Abstract]</t>
  </si>
  <si>
    <t>10.
Reportable Segments
Our operations consist of three reportable segments: (i) Pipeline Inspection Services (“PIS”), (ii) Integrity Services (“IS”), and (iii) Water and Environmental Services (“W&amp;ES”).
PIS –
IS
W&amp;ES –
Other
The following tables show operating income (loss) by reportable segment and a reconciliation of segment operating income (loss) to net income (loss) before income tax expense.
PIS IS W&amp;ES Other Total
(in
thousands)
Three
months ended September 30, 2017
Revenues
$
72,737
$
2,834
$
2,111
$
—
$
77,682
Costs of services
65,323
2,132
837
—
68,292
Gross margin
7,414
702
1,274
—
9,390
General and administrative
3,893
(a)
525
(a)
858
298
5,574
Depreciation, amortization and accretion
577
157
450
—
1,184
Losses on asset disposals, net
—
—
208
—
208
Operating income (loss)
$
2,944
$
20
$
(242
)
$
(298
)
2,424
Interest expense, net
(1,907
)
Foreign currency gains
557
Other, net
17
Net income before income tax expense
$
1,091
(a)
Amount includes $0.7 million and $0.3 million of administrative charges under the omnibus agreement charged directly to PIS and W&amp;ES segments, respectivley.
Three
months ended September 30, 2016
Revenues
$
75,313
$
4,525
$
1,968
$
—
$
81,806
Costs of services
67,579
3,558
743
—
71,880
Gross margin
7,734
967
1,225
—
9,926
General and administrative
2,920
514
462
1,160
(b)
5,056
Depreciation, amortization and accretion
608
157
449
—
1,214
Operating income (loss)
$
4,206
$
296
$
314
$
(1,160
)
$
3,656
Interest expense, net
(1,641
)
Other, net
210
Net income before income tax expense
$
2,225
(b)
Amount includes $0.9 million of administrative charges incurred by Holdings on our behalf under the omnibus agreement not charged to separate segments.
PIS IS W&amp;ES Other Total
(in
thousands)
Nine
months ended September 30, 2017
Revenues
$
205,039
$
5,927
$
6,005
$
—
$
216,971
Costs of services
185,308
5,005
2,330
—
192,643
Gross margin
19,731
922
3,675
—
24,328
General and administrative
10,212
(a)
1,488
(a)
1,651
2,662
(b)
16,013
Depreciation, amortization and accretion
1,755
471
1,335
—
3,561
Impairments
1,329
1,581
688
—
3,598
Losses on asset disposals, net
18
—
77
—
95
Operating income (loss)
$
6,417
$
(2,618
)
$
(76
)
$
(2,662
)
1,061
Interest expense, net
(5,411
)
Foreign currency gains
824
Other, net
122
Net loss before income tax expense
$
(3,404
)
(a)
Amount includes $0.7 million and $0.3 million of administrative charges under the omnibus agreement charged directly to PIS and W&amp;ES segments, respectively.
(b)
Amount includes $1.8 million of administrative charges incurred by Holdings on our behalf under the omnibus agreement not charged to separate segments.
Nine
months ended September 30, 2016
Revenues
$
209,632
$
11,329
$
6,630
$
—
$
227,591
Costs of services
189,788
9,668
3,084
—
202,540
Gross margin
19,844
1,661
3,546
—
25,051
General and administrative
9,439
2,388
1,501
3,477
(c)
16,805
Depreciation, amortization and accretion
1,834
502
1,349
—
3,685
Impairments
—
8,411
2,119
—
10,530
Operating income (loss)
$
8,571
$
(9,640
)
$
(1,423
)
$
(3,477
)
$
(5,969
)
Interest expense, net
(4,878
)
Other, net
257
Net loss before income tax expense
$
(10,590
)
(c)
Amount includes $2.9 million of administrative charges incurred by Holdings on our behalf under the omnibus agreement not charged to separate segments.
Total
Assets
September 30, 2017
$
126,092
$
9,979
$
38,477
$
(10,236
)
$
164,312
December 31, 2016
$
124,840
$
12,079
$
38,141
$
(7,548
)
$
167,512</t>
  </si>
  <si>
    <t>Condensed Consolidating Financial Information</t>
  </si>
  <si>
    <t>Condensed Financial Information of Parent Company Only Disclosure [Abstract]</t>
  </si>
  <si>
    <t xml:space="preserve">11. Condensed
Consolidating Financial Information The following financial information
reflects consolidating financial information of the Partnership and its wholly owned guarantor subsidiaries and non-guarantor
subsidiaries for the periods indicated. The information is presented in accordance with the requirements of Rule 3-10 under the
SEC’s Regulation S-X. The financial information may not necessarily be indicative of financial position, results of operations,
or cash flows had the guarantor subsidiaries or non-guarantor subsidiaries operated as independent entities. The Partnership has
not presented separate financial and narrative information for each of the guarantor subsidiaries or non-guarantor subsidiaries
because it believes such financial and narrative information would not provide any additional information that would be material
in evaluating the sufficiency of the guarantor subsidiaries and non-guarantor subsidiaries. The Partnership anticipates issuing
debt securities that will be fully and unconditionally guaranteed by the guarantor subsidiaries. These debt securities will be
jointly and severally guaranteed by the guarantor subsidiaries. There are no restrictions on the Partnership’s ability to
obtain cash dividends or other distributions of funds from the guarantor subsidiaries. Condensed
Consolidating Balance Sheet As
of September 30, 2017 (in
thousands)
Non-
Parent Guarantors Guarantors Eliminations Consolidated
ASSETS
Current assets:
Cash and cash equivalents $ 567 $ 10,005 $ 8,666 $ — $ 19,238
Trade accounts receivable, net — 46,295 3,770 (120 ) 49,945
Accounts receivable - affiliates — 15,064 — (15,064 ) —
Prepaid expenses and other 324 1,253 33 — 1,610
Total current assets 891 72,617 12,469 (15,184 ) 70,793
Property and equipment:
Property and equipment, at cost — 17,338 3,017 — 20,355
Less: Accumulated depreciation — 7,205 1,429 — 8,634
Total property and equipment, net — 10,133 1,588 — 11,721
Intangible assets, net — 22,179 4,001 — 26,180
Goodwill — 53,914 1,516 — 55,430
Investment in subsidiaries 24,953 (3,383 ) — (21,570 ) —
Notes receivable - affiliates — 13,845 — (13,845 ) —
Other assets — 163 25 — 188
Total assets $ 25,844 $ 169,468 $ 19,599 $ (50,599 ) $ 164,312
LIABILITIES AND OWNERS’ EQUITY
Current liabilities:
Accounts payable $ — $ 1,303 $ 868 $ — $ 2,171
Accounts payable - affiliates 13,098 — 5,534 (15,064 ) 3,568
Accrued payroll and other 97 11,508 757 (120 ) 12,242
Income taxes payable — 571 177 — 748
Total current liabilities 13,195 13,382 7,336 (15,184 ) 18,729
Long-term debt (758 ) 131,400 5,500 — 136,142
Notes payable - affiliates — — 13,845 (13,845 ) —
Deferred tax liabilities — — — — —
Asset retirement obligations — 161 — — 161
Total liabilities 12,437 144,943 26,681 (29,029 ) 155,032
Owners’ equity:
Total partners’ capital 9,659 20,777 (7,082 ) (17,822 ) 5,532
Non-controlling interests 3,748 3,748 — (3,748 ) 3,748
Total owners’ equity 13,407 24,525 (7,082 ) (21,570 ) 9,280
Total liabilities and owners’ equity $ 25,844 $ 169,468 $ 19,599 $ (50,599 ) $ 164,312 Condensed
Consolidating Balance Sheet As
of December 31, 2016 (in
thousands)
Non-
Parent Guarantors Guarantors Eliminations Consolidated
ASSETS
Current assets:
Cash and cash equivalents $ 695 $ 20,251 $ 5,747 $ — $ 26,693
Trade accounts receivable, net — 33,046 6,125 (689 ) 38,482
Accounts receivable - affiliates — 12,622 — (12,622 ) —
Prepaid expenses and other — 996 46 — 1,042
Total current assets 695 66,915 11,918 (13,311 ) 66,217
Property and equipment:
Property and equipment, at cost — 19,366 3,093 — 22,459
Less: Accumulated depreciation — 6,798 1,042 — 7,840
Total property and equipment, net — 12,568 2,051 — 14,619
Intangible assets, net — 23,875 5,749 — 29,624
Goodwill — 53,914 2,989 — 56,903
Investment in subsidiaries 29,454 (417 ) — (29,037 ) —
Notes receivable - affiliates — 13,662 — (13,662 ) —
Other assets — 139 10 — 149
Total assets $ 30,149 $ 170,656 $ 22,717 $ (56,010 ) $ 167,512
LIABILITIES AND OWNERS’ EQUITY
Current liabilities:
Accounts payable $ — $ 1,653 $ 712 $ (675 ) $ 1,690
Accounts payable - affiliates 8,860 — 5,400 (12,622 ) 1,638
Accrued payroll and other 15 7,082 503 (15 ) 7,585
Income taxes payable — 967 44 — 1,011
Total current liabilities 8,875 9,702 6,659 (13,312 ) 11,924
Long-term debt (1,201 ) 131,400 5,500 — 135,699
Notes payable - affiliates — — 13,662 (13,662 ) —
Deferred tax liabilities — 8 354 — 362
Asset retirement obligations — 139 — — 139
Total liabilities 7,674 141,249 26,175 (26,974 ) 148,124
Owners’ equity:
Total partners’ capital 17,425 24,357 (3,458 ) (23,986 ) 14,338
Non-controlling interests 5,050 5,050 — (5,050 ) 5,050
Total owners’ equity 22,475 29,407 (3,458 ) (29,036 ) 19,388
Total liabilities and owners’ equity $ 30,149 $ 170,656 $ 22,717 $ (56,010 ) $ 167,512 Condensed
Consolidating Statement of Operations For
the Three Months Ended September 30, 2017 (in
thousands)
Non-
Parent Guarantors Guarantors Eliminations Consolidated
Revenues $ — $ 73,607 $ 7,762 $ (3,687 ) $ 77,682
Costs of services — 65,042 6,937 (3,687 ) 68,292
Gross margin — 8,565 825 — 9,390
Operating costs, expenses and other:
General and administrative 297 4,617 660 — 5,574
Depreciation, amortization and accretion — 1,027 157 — 1,184
Losses on asset disposals, net — 208 — — 208
Operating income (loss) (297 ) 2,713 8 — 2,424
Other (expense) income:
Equity earnings (loss) in subsidiaries 920 (118 ) — (802 ) (70 )
Interest expense, net (229 ) (1,460 ) (218 ) — (1,907 )
Foreign currency gains — 141 416 — 557
Other, net — 7 10 — 17
Net income (loss) before income tax expense 394 1,283 216 (802 ) 1,021
Income tax expense — 425 104 — 529
Net income (loss) 394 858 112 (802 ) 492
Net Income (loss) attributable to noncontrolling interests — 8 — — 8
Net income (loss) attributable to partners / controlling interests 394 850 112 (802 ) 484
Net loss attributable to general partner (1,000 ) — — — (1,000 )
Net income (loss) attributable to limited partners $ 1,394 $ 850 $ 112 $ (802 ) $ 1,484 Condensed
Consolidating Statement of Operations For
the Three Months Ended September 30, 2016 (in
thousands)
Non-
Parent Guarantors Guarantors Eliminations Consolidated
Revenues $ — $ 67,408 $ 18,540 $ (4,142 ) $ 81,806
Costs of services — 59,156 16,866 (4,142 ) 71,880
Gross margin — 8,252 1,674 — 9,926
Operating costs and expense:
General and administrative 1,161 2,905 990 — 5,056
Depreciation, amortization and accretion — 1,029 185 — 1,214
Operating (loss) (1,161 ) 4,318 499 — 3,656
Other income (expense):
Equity earnings (loss) in subsidiaries 3,205 165 — (3,370 ) —
Interest expense, net (224 ) (1,226 ) (191 ) — (1,641 )
Other, net — 205 5 — 210
Net income (loss) before income tax expense 1,820 3,462 313 (3,370 ) 2,225
Income tax expense — 176 51 — 227
Net income (loss) 1,820 3,286 262 (3,370 ) 1,998
Net income attributable to non-controlling interests — 81 — — 81
Net income (loss) attributable to controlling interests 1,820 3,205 262 (3,370 ) 1,917
Net (loss) attributable to general partner (1,431 ) — — — (1,431 )
Net income (loss) attributable to limited partners $ 3,251 $ 3,205 $ 262 $ (3,370 ) $ 3,348 Condensed
Consolidating Statement of Operations For
the Nine Months Ended September 30, 2017 (in
thousands)
Non-
Parent Guarantors Guarantors Eliminations Consolidated
Revenues $ — $ 188,740 $ 35,572 $ (7,341 ) $ 216,971
Costs of services — 166,803 33,181 (7,341 ) 192,643
Gross margin — 21,937 2,391 — 24,328
Operating costs,
expenses and other:
General
and administrative 2,662 10,975 2,376 — 16,013
Depreciation,
amortization and accretion — 3,071 490 — 3,561
Impairments — 688 2,910 — 3,598
Losses
on asset disposals, net — 88 7 — 95
Operating income
(loss) (2,662 ) 7,115 (3,392 ) — 1,061
Other (expense)
income:
Equity
earnings (loss) in subsidiaries 1,002 (3,008 ) — 2,006 —
Interest
expense, net (682 ) (4,128 ) (601 ) — (5,411 )
Foreign
currency gains — 211 613 — 824
Other,
net — 103 19 — 122
Net income (loss)
before income tax expense (2,342 ) 293 (3,361 ) 2,006 (3,404 )
Income
tax expense — 581 (123 ) — 458
Net income (loss) (2,342 ) (288 ) (3,238 ) 2,006 (3,862 )
Net
Income (loss) attributable to noncontrolling interests — (1,290 ) — — (1,290 )
Net income (loss)
attributable to partners / controlling interests (2,342 ) 1,002 (3,238 ) 2,006 (2,572 )
Net
loss attributable to general partner (2,750 ) — — — (2,750 )
Net
income (loss) attributable to limited partners $ 408 $ 1,002 $ (3,238 ) $ 2,006 $ 178 Condensed
Consolidating Statement of Operations For
the Nine Months Ended September 30, 2016 (in
thousands)
Non-
Parent Guarantors Guarantors Eliminations Consolidated
Revenues $ — $ 193,605 $ 44,734 $ (10,748 ) $ 227,591
Costs of services — 171,844 41,444 (10,748 ) 202,540
Gross margin — 21,761 3,290 — 25,051
Operating costs
and expense:
General
and administrative 3,478 9,601 3,726 — 16,805
Depreciation,
amortization and accretion — 3,099 586 — 3,685
Impairments — 2,119 8,411 — 10,530
Operating (loss) (3,478 ) 6,942 (9,433 ) — (5,969 )
Other income
(expense):
Equity
earnings (loss) in subsidiaries (1,889 ) (9,999 ) — 11,888 —
Interest
expense, net (664 ) (3,607 ) (607 ) — (4,878 )
Other,
net — 243 14 — 257
Net income (loss)
before income tax expense (6,031 ) (6,421 ) (10,026 ) 11,888 (10,590 )
Income
tax expense — 366 23 — 389
Net income (loss) (6,031 ) (6,787 ) (10,049 ) 11,888 (10,979 )
Net
(loss) attributable to non-controlling interests — (4,898 ) — — (4,898 )
Net income (loss)
attributable to controlling interests (6,031 ) (1,889 ) (10,049 ) 11,888 (6,081 )
Net
(loss) attributable to general partner (5,366 ) — — — (5,366 )
Net
income (loss) attributable to limited partners $ (665 ) $ (1,889 ) $ (10,049 ) $ 11,888 $ (715 ) Condensed
Consolidating Statement of Comprehensive Income (Loss) For
the Three Months Ended September 30, 2017 (in
thousands)
Non-
Parent Guarantors Guarantors Eliminations Consolidated
Net
income (loss) $ 394 $ 858 $ 112 $ (802 ) $ 562
Other comprehensive
income (loss) -
Foreign
currency translation — — (207 ) — (207 )
Comprehensive
income (loss) $ 394 $ 858 $ (95 ) $ (802 ) $ 355
Comprehensive
income (loss) attributable to noncontrolling interests — 8 — — 8
Comprehensive
loss attributable to general partner (1,000 ) — — — (1,000 )
Comprehensive
income (loss) attributable to limited partners $ 1,394 $ 850 $ (95 ) $ (802 ) $ 1,347 Condensed
Consolidating Statement of Comprehensive Income (Loss) For
the Three Months Ended September 30, 2016 (in
thousands)
Non-
Parent Guarantors Guarantors Eliminations Consolidated
Net
income (loss) $ 1,820 $ 3,286 $ 262 $ (3,370 ) $ 1,998
Other comprehensive
income (loss) -
Foreign
currency translation — (109 ) 38 — (71 )
Comprehensive
income (loss) $ 1,820 $ 3,177 $ 300 $ (3,370 ) $ 1,927
Comprehensive
income attributable to noncontrolling interests — 81 — — 81
Comprehensive
loss attributable to general partner (1,431 ) — — — (1,431 )
Comprehensive
income (loss) attributable to limited partners $ 3,251 $ 3,096 $ 300 $ (3,370 ) $ 3,277 Condensed
Consolidating Statement of Comprehensive Income (Loss) For
the Nine Months Ended September 30, 2017 (in
thousands)
Non-
Parent Guarantors Guarantors Eliminations Consolidated
Net
income (loss) $ (2,342 ) $ (288 ) $ (3,238 ) $ 2,006 $ (3,862 )
Other comprehensive
income -
Foreign
currency translation — (59 ) ( 128 ) — (187 )
Comprehensive
income (loss) $ (2,342 ) $ (347 ) $ (3,366 ) $ 2,006 $ (4,049 )
Comprehensive
income (loss) attributable to noncontrolling interests — (1,290 ) — — (1,290 )
Comprehensive
loss attributable to general partner (2,750 ) — — — (2,750 )
Comprehensive
income (loss) attributable to limited partners $ 408 $ 943 $ (3,366 ) $ 2,006 $ (9 ) Condensed
Consolidating Statement of Comprehensive Income (Loss) For
the Nine Months Ended September 30, 2016 (in
thousands)
Non-
Parent Guarantors Guarantors Eliminations Consolidated
Net
income (loss) $ (6,031 ) $ (6,787 ) $ (10,049 ) $ 11,888 $ (10,979 )
Other comprehensive
income -
Foreign
currency translation — 82 433 — 515
Comprehensive
income (loss) $ (6,031 ) $ (6,705 ) $ (9,616 ) $ 11,888 $ (10,464 )
Comprehensive
loss attributable to non-controlling interests — (4,898 ) — — (4,898 )
Comprehensive
loss attributable to general partner (5,366 ) — — — (5,366 )
Comprehensive
income (loss) attributable to controlling interests $ (665 ) $ (1,807 ) $ (9,616 ) $ 11,888 $ (200 ) Condensed
Consolidating Statement of Cash Flows For
the Nine Months Ended September 30, 2017
(in thousands)
Non-
Parent
Guarantors
Guarantors
Eliminations
Consolidated
Operating activities:
Net income (loss)
$
(2,342
)
$
(288
)
$
(3,238
)
$
2,006
$
(3,862
)
Adjustments to reconcile net income (loss) to cash provided by (used in) operating activities:
Depreciation, amortization and accretion
—
3,484
894
—
4,378
Impairments
—
688
2,910
—
3,598
(Gain) loss on asset disposal
—
88
7
—
95
Interest expense from debt issuance cost amortization
443
—
—
—
443
Equity-based compensation expense
1,136
—
—
—
1,136
Equity in earnings of investee
—
(98
)
—
—
(98
)
Distributions from investee
—
75
—
—
75
Equity earnings in subsidiaries
(1,002
)
3,008
—
(2,006
)
—
Deferred tax benefit, net
—
(8
)
(353
)
—
(361
)
Non-cash allocated expenses
1,750
—
—
—
1,750
Foreign currency gains
—
(211
)
(613
)
—
(824
)
Changes in assets and liabilities:
Trade accounts receivable
—
(13,249
)
2,235
(569
)
(11,583
)
Receivables from affiliates
—
(2,442
)
—
2,442
—
Prepaid expenses and other
(323
)
(635
)
11
182
(765
)
Accounts payable and accrued payroll and other
4,320
3,756
531
(2,055
)
6,552
Income taxes payable
—
(396
)
125
—
(271
)
Net cash provided by (used in) operating activities
3,982
(6,228
)
2,509
—
263
Investing activities:
Proceeds from fixed asset disposals
—
1,576
2
—
1,578
Purchases of property and equipment
—
(1,169
)
(13
)
—
(1,182
)
Net cash provided by (used in) investing activities
—
407
(11
)
—
396
Financing activities:
Taxes paid related to net share settlement of equity-based compensation
(120
)
—
—
—
(120
)
Contributions from general partner
1,000
—
—
—
1,000
Distributions from subsidiaries
4,823
(4,812
)
(11
)
—
—
Distributions to limited partners
(9,813
)
—
—
—
(9,813
)
Distributions to non-controlling members
—
—
(12
)
—
(12
)
Net cash used in financing activities
(4,110
)
(4,812
)
(23
)
—
(8,945
)
Effects of exchange rates on cash
—
387
444
—
831
Net increase (decrease) in cash and cash equivalents
(128
)
(10,246
)
2,919
—
(7,455
)
Cash and cash equivalents, beginning of period
695
20,251
5,747
—
26,693
Cash and cash equivalents, end of period
$
567
$
10,005
$
8,666
$
—
$
19,238
Non-cash items:
Changes in accounts payable excluded from capital expenditures
$
—
$
320
$
—
$
—
$
320
Condensed
Consolidating Statement of Cash Flows For
the Nine Months Ended September 30, 2016 (in
thousands)
Non-
Parent Guarantors Guarantors Eliminations Consolidated
Operating
activities:
Net
income (loss) $ (6,031 ) $ (6,787 ) $ (10,049 ) $ 11,888 $ (10,979 )
Adjustments
to reconcile net income (loss) to cash provided by (used
in) operating activities:
Depreciation,
amortization and accretion — 3,379 975 — 4,354
Impairments — 2,119 8,411 — 10,530
Gain
on asset disposal — — (2 ) — (2 )
Interest
expense from debt issuance cost amortization 426 — — — 426
Equity-based
compensation expense 829 — — — 829
Equity
in earnings of investee — (234 ) — — (234 )
Distributions
from investee — 138 — — 138
Equity
earnings in subsidiaries 1,889 9,999 — (11,888 ) —
Deferred
tax benefit, net — (30 ) (9 ) — (39 )
Non-cash
allocated expenses 2,866 — — — 2,866
Changes
in assets and liabilities:
Trade
accounts receivable — 5,498 (2,326 ) 1,827 4,999
Receivables
from affiliates — (2,401 ) — 2,401 —
Prepaid
expenses and other (36 ) (101 ) 217 973 1,053
Accounts
payable and accrued payroll and other 2,791 3,435 2,812 (5,236 ) 3,802
Income
taxes payable — (118 ) (1 ) 35 (84 )
Net
cash provided by (used in) operating activities 2,734 14,897 28 — 17,659
Investing
activities:
Proceeds
from fixed asset disposals — — 3 — 3
Purchases
of property and equipment — (687 ) (245 ) — (932 )
Net
cash used in investing activities — (687 ) (242 ) — (929 )
Financing
activities:
Repayments
of long-term debt — (4,000 ) — — (4,000 )
Taxes
paid related to net share settlement of equity awards (100 ) — — — (100 )
Contribution
attributable to general partner 2,500 — — — 2,500
Distributions
from subsidiaries 9,622 (9,239 ) (383 ) — —
Distributions
to limited partners (14,439 ) — — — (14,439 )
Distributions
to non-controlling members — — (415 ) — (415 )
Net
cash provided by (used in) financing activities (2,417 ) (13,239 ) (798 ) — (16,454 )
Effects
of exchange rates on cash — 82 395 — 477
Net increase
(decrease) in cash and cash equivalents 317 1,053 (617 ) — 753
Cash
and cash equivalents, beginning of period 378 19,570 4,202 — 24,150
Cash
and cash equivalents, end of period $ 695 $ 20,623 $ 3,585 $ — $ 24,903
Non-cash items:
Accrued
capital expenditures $ — $ 12 $ 64 $ — $ 76 </t>
  </si>
  <si>
    <t>Basis of Presentation and Summary of Significant Accounting Policies (Policies)</t>
  </si>
  <si>
    <t>Basis of Presentation</t>
  </si>
  <si>
    <t>Basis
of Presentation The
Unaudited Condensed Consolidated Financial Statements as of September 30, 2017 and for the nine months ended September 30, 2017
and 2016 include our accounts and those of our controlled subsidiaries. Investments over which we exercise significant influence,
but do not control, are accounted for using the equity method of accounting. All significant intercompany transactions and account
balances have been eliminated in consolidation. The Unaudited Condensed Consolidated Balance Sheet at December 31, 2016 is derived
from audited financial statements. The
accompanying Unaudited Condensed Consolidated Financial Statements have been prepared in accordance with accounting principles
generally accepted in the United States (“GAAP”) for interim consolidated financial information and in accordance
with the rules and regulations of the Securities and Exchange Commission. The Unaudited Condensed Consolidated Financial Statements
include all adjustments considered necessary for a fair presentation of the consolidated financial position and consolidated results
of operations for the interim periods presented. Such adjustments consist only of normal recurring items, unless otherwise disclosed
herein. Accordingly, the Unaudited Condensed Consolidated Financial Statements do not include all of the information and notes
required by GAAP for complete consolidated financial statements. However, we believe that the disclosures made are adequate to
make the information not misleading. These interim Unaudited Condensed Consolidated Financial Statements should be read in conjunction
with our audited financial statements as of and for the year ended December 31, 2016 included in our Form 10-K. The results of
operations for interim periods are not necessarily indicative of the results to be expected for a full year.</t>
  </si>
  <si>
    <t>Use of Estimates in the Preparation of Financial Statements</t>
  </si>
  <si>
    <t>Use
of Estimates in the Preparation of Financial Statements The
preparation of the Partnership’s Unaudited Condensed Consolidated Financial Statements in conformity with GAAP requires
management to make estimates and assumptions that affect the amounts reported in these financial statements and accompanying notes.
Actual results could differ from those estimates.</t>
  </si>
  <si>
    <t>Accounts Receivable and Allowance for Bad Debts</t>
  </si>
  <si>
    <t>Accounts
Receivable and Allowance for Bad Debts We
grant unsecured credit to customers under normal industry standards and terms, and have established policies and procedures that
allow for an evaluation of each customer’s creditworthiness. The Partnership determines allowances for bad debts based on
management’s assessment of the creditworthiness of our customers. Trade receivables are written off against the allowance
when deemed uncollectible. Recoveries of trade receivables previously written off are recorded when cash is received. In the first
quarter of 2017, we received $0.3 million on accounts receivable previously reserved, which we recorded as a reduction to general
and administrative expense</t>
  </si>
  <si>
    <t>Income
Taxes As
a limited partnership, we generally are not subject to federal, state, or local income taxes. The tax on our net income is generally
borne by the individual partners. Net income (loss) for financial statement purposes may differ significantly from taxable income
(loss) of the partn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s not available to us. The
income of Tulsa Inspection Resources – Canada, ULC, our Canadian subsidiary, is taxable in Canada. Tulsa Inspection Resources
– PUC, LLC, a subsidiary of our PIS segment that performs pipeline inspection services for utility customers, and Brown
Integrity – PUC, LLC, a 51% owned subsidiary, have elected to be taxed as corporations for U.S. federal income tax purposes,
and therefore, these subsidiaries are subject to U.S. federal and state income tax. The amounts recognized as income tax expense
(benefit), income taxes payable, and deferred tax liabilities in our Unaudited Condensed Consolidated Financial Statements represent
the Canadian and U.S. taxes referred to above, as well as partnership-level taxes levied by various states, most notably franchise
taxes assessed by the state of Texas. As
a publicly-traded partnership, we are subject to a statutory requirement that 90% of our total gross income classify as “qualifying
income” (as defined by the Internal Revenue Code, related Treasury Regulations, and Internal Revenue Service pronouncements),
determined on a calendar-year basis. If our qualifying income does not meet this statutory requirement, we could be taxed as a
corporation for federal and state income tax purposes. Our income has met the statutory qualifying income requirement for each
year since our IPO.</t>
  </si>
  <si>
    <t>Noncontrolling Interest</t>
  </si>
  <si>
    <t>Noncontrolling
Interest We
own a 51% interest in Brown Integrity, LLC (“Brown”) and a 49% interest in CF Inspection Management, LLC (“CF
Inspection”). The accounts of these subsidiaries are included in our Unaudited Condensed Consolidated Financial Statements.
The portion of the net income (loss) of these entities that is attributable to outside owners is reported in net income (loss)
attributable to noncontrolling interests noncontrolling interests</t>
  </si>
  <si>
    <t>Property and Equipment</t>
  </si>
  <si>
    <t>Property
and Equipment Property
and equipment consists of land, land and leasehold improvements, buildings, facilities, wells and related equipment, computer
and office equipment, and vehicles. We record property and equipment at cost. Costs of renewals and improvements that substantially
extend the useful lives of the assets are capitalized. Maintenance and repairs are expensed as incurred. We depreciate property
and equipment on a straight-line basis over the estimated useful lives of the assets. Upon retirement or disposition of an asset,
we remove the cost and related accumulated depreciation from the balance sheet and report the resulting gain or loss, if any,
in the Unaudited Condensed Consolidated Statement of Operations.</t>
  </si>
  <si>
    <t>Identifiable Intangible Assets</t>
  </si>
  <si>
    <t>Identifiable Intangible Assets
Our intangible assets consist primarily of customer relationships, trade names, and our database of inspectors. We recorded these intangible assets as part of our accounting for the acquisitions of businesses, and we amortize these assets on a straight-line basis over their estimated useful lives, which typically range from 5 – 20 years.
We review our intangible assets for impairment whenever events or circumstances indicate that the asset group to which they relate may be impaired. To perform an impairment assessment, we first determine whether the cash flows expected to be generated from the asset group exceed the carrying value of the asset group. If such estimated cash flows do not exceed the carrying value of the asset group, we reduce the carrying values of the assets to their fair values and record a corresponding impairment loss.</t>
  </si>
  <si>
    <t>Goodwill Goodwill
is not amortized, but is subject to an annual review for impairment on November 1 (or at other dates if events or changes in circumstances
indicate that the carrying value of goodwill may be impaired) at a reporting unit level. The reporting units used to evaluate
and measure goodwill for impairment are determined primarily from the manner in which the business is managed or operated. We
have determined that our PIS, IS, and W&amp;ES segments are the appropriate reporting units for testing goodwill impairment. To
perform a goodwill impairment assessment, we perform an analysis to assess whether it is more likely than not that the fair value
of the reporting unit exceeds its carrying value. If we determine that it is more likely than not that the carrying value of the
reporting unit exceeds its fair value, we reduce the carrying value of goodwill and record a corresponding impairment expense.</t>
  </si>
  <si>
    <t>Impairments of Long-Lived Assets</t>
  </si>
  <si>
    <t>Impairments
of Long-Lived Assets We
assess property and equipment for possible impairment whenever events or changes in circumstances indicate that the carrying value
of the assets may not be recoverable. Such indicators include, among others, the nature of the asset, the projected future economic
benefit of the asset, changes in regulatory and political environments and historical and future cash flow and profitability measurements.
If the carrying value of an asset exceeds the future undiscounted cash flows expected from the asset, we recognize an impairment
charge for the excess of carrying value of the asset over its estimated fair value. Determination as to whether and how much an
asset is impaired involves management estimates on highly uncertain matters such as future commodity prices, the effects of inflation
on operating expenses, and the outlook for national or regional market supply and demand for the services we provide.</t>
  </si>
  <si>
    <t>Accrued Payroll and Other</t>
  </si>
  <si>
    <t xml:space="preserve">Accrued
Payroll and Other Accrued
payroll and other
September
30, December
31,
(in
thousands)
Accrued
payroll $ 9,975 $ 5,594
Customer
deposits 1,393 1,361
Other 874 630
$ 12,242 $ 7,585 </t>
  </si>
  <si>
    <t>Foreign Currency Translation</t>
  </si>
  <si>
    <t>Foreign
Currency Translation Our
Unaudited Condensed Consolidated Financial Statements are reported in U.S. dollars. We translate our Canadian-dollar-denominated
assets and liabilities into U.S. dollars at the exchange rate in effect at the balance sheet date. We translate our Canadian-dollar-denominated
revenues and expenses into U.S. dollars at the average exchange rate in effect during the period. Our
Unaudited Condensed Consolidated Balance Sheet at September 30, 2017 includes $2.7 million of accumulated other comprehensive
loss accumulated
other comprehensive loss Partners’ capital Our
Canadian subsidiary has certain payables to our U.S.-based subsidiaries. These intercompany payables and receivables among our
consolidated subsidiaries are eliminated in our Unaudited Condensed Consolidated Balance Sheets. Beginning April 1, 2017, we report
currency translation adjustments on these intercompany payables and receivables within foreign currency gains in our Unaudited
Condensed Consolidated Statements of Operations, with offsetting amounts reported within other comprehensive income (loss)</t>
  </si>
  <si>
    <t>Subordination</t>
  </si>
  <si>
    <t>Subordination With
the payment of the 2016 fourth quarter distribution and the fulfillment of other requirements associated with the termination
of the subordination period, the Partnership emerged from subordination effective February 14, 2017, and the 5,913,000 subordinated
units converted into common units on a one-for-one basis.</t>
  </si>
  <si>
    <t>New Accounting Standards</t>
  </si>
  <si>
    <t>New Accounting Standards
In 2017, the Partnership adopted the following new accounting standards issued by the Financial Accounting Standards Board (“FASB”):
The FASB issued Accounting Standards Update (“ASU”) 2016-09 – Compensation – Stock Compensation
The FASB issued ASU 2017-04 – Intangibles – Goodwill and Other
Other accounting guidance proposed by the FASB that may impact our Unaudited Condensed Consolidated Financial Statements which we have not yet adopted include:
The FASB issued ASU 2016-02 – Leases
The FASB issued ASU 2014-09 – Revenue from Contracts with Customers</t>
  </si>
  <si>
    <t>Basis of Presentation and Summary of Significant Accounting Policies (Tables)</t>
  </si>
  <si>
    <t>Basis Of Presentation And Summary Of Significant Accounting Policies Tables</t>
  </si>
  <si>
    <t>Schedule of accrued payroll and other</t>
  </si>
  <si>
    <t xml:space="preserve">Accrued
payroll and other
September
30, December
31,
(in
thousands)
Accrued
payroll $ 9,975 $ 5,594
Customer
deposits 1,393 1,361
Other 874 630
$ 12,242 $ 7,585 </t>
  </si>
  <si>
    <t>Credit Agreement (Tables)</t>
  </si>
  <si>
    <t>Schedule of outstanding borrowings</t>
  </si>
  <si>
    <t xml:space="preserve">Outstanding
borrowings at September 30, 2017 and December 31, 2016 under the Credit Agreement were as follows:
September
30, December
31,
(in
thousands)
Working
Capital Facility $ 48,000 $ 48,000
Acquisition
Facility 88,900 88,900
Total
borrowings 136,900 136,900
Debt
issuance costs (758 ) (1,201 )
Long-term
debt $ 136,142 $ 135,699 </t>
  </si>
  <si>
    <t>Equity Compensation (Tables)</t>
  </si>
  <si>
    <t>Schedule of share-based compensation</t>
  </si>
  <si>
    <t xml:space="preserve">The
following table summarizes the LTIP Unit activity for the nine months ended September 30, 2017 and 2016:
Nine
Months Ended September 30,
2017 2016
Number
of Units Weighted
Average Grant Date Fair Value / Unit Number
of Units Weighted
Average Grant Date Fair Value / Unit
Units
at January 1 573,902 $ 9.86 361,698 $ 14.30
Units
granted 249,120 $ 7.11 336,847 $ 6.34
Units
vested and issued (43,930 ) $ 16.56 (34,023 ) $ 10.33
Units
forfeited (39,722 ) $ 8.51 (62,951 ) $ 10.93
Units
at June 30 739,370 $ 8.61 601,571 $ 10.42 </t>
  </si>
  <si>
    <t>Earnings per Unit and Cash Distributions (Tables)</t>
  </si>
  <si>
    <t>Earnings Per Unit And Cash Distributions Tables</t>
  </si>
  <si>
    <t>Schedule of cash distributions declared and paid by the Partnership</t>
  </si>
  <si>
    <t>The
following table summarizes the cash distributions declared and paid to our limited partners since our IPO.
Payment
Date Per
Unit Cash Distributions Total
Cash Distributions Total
Cash Distributions to Affiliates (a)
(in
thousands)
May
15, 2014 (b) $ 0.301389 $ 3,565 $ 2,264
August
14, 2014 0.396844 4,693 2,980
November
14, 2014 0.406413 4,806 3,052
Total
2014 Distributions 1.104646 13,064 8,296
February
14, 2015 0.406413 4,806 3,052
May
14, 2015 0.406413 4,808 3,053
August
14, 2015 0.406413 4,809 3,087
November
13, 2015 0.406413 4,809 3,092
Total
2015 Distributions 1.625652 19,232 12,284
February
12, 2016 0.406413 4,810 3,107
May
13, 2016 0.406413 4,812 3,099
August
12, 2016 0.406413 4,817 3,103
November
14, 2016 0.406413 4,819 3,105
Total
2016 Distributions 1.625652 19,258 12,414
February
13, 2017 0.406413 4,823 3,107
May
15, 2017 0.210000 2,495 1,606
August
14, 2017 0.210000 2,495 1,607
November
14, 2017 (c) 0.210000 2,497 1,608
1.036413 12,310 7,928
Total
Distributions (through November 14, 2017 since IPO) $ 5.392363 $ 63,864 $ 40,922
(a) Approximately
64.4% of the Partnership’s outstanding common units at September 30, 2017 were held by affiliates.
(b) Distribution
was pro-rated from the date of our IPO through March 31, 2014.
(c) Third
quarter 2017 distribution was declared and will be paid in the fourth quarter of 2017.</t>
  </si>
  <si>
    <t>Reportable Segments (Tables)</t>
  </si>
  <si>
    <t>Schedule of segment operating income and reconciliation to net income</t>
  </si>
  <si>
    <t>The following tables show operating income (loss) by reportable segment and a reconciliation of segment operating income (loss) to net income (loss) before income tax expense.
PIS IS W&amp;ES Other Total
(in
thousands)
Three
months ended September 30, 2017
Revenues
$
72,737
$
2,834
$
2,111
$
—
$
77,682
Costs of services
65,323
2,132
837
—
68,292
Gross margin
7,414
702
1,274
—
9,390
General and administrative
3,893
(a)
525
(a)
858
298
5,574
Depreciation, amortization and accretion
577
157
450
—
1,184
Losses on asset disposals, net
—
—
208
—
208
Operating income (loss)
$
2,944
$
20
$
(242
)
$
(298
)
2,424
Interest expense, net
(1,907
)
Foreign currency gains
557
Other, net
17
Net income before income tax expense
$
1,091
(a)
Amount includes $0.7 million and $0.3 million of administrative charges under the omnibus agreement charged directly to PIS and W&amp;ES segments, respectivley.
Three
months ended September 30, 2016
Revenues
$
75,313
$
4,525
$
1,968
$
—
$
81,806
Costs of services
67,579
3,558
743
—
71,880
Gross margin
7,734
967
1,225
—
9,926
General and administrative
2,920
514
462
1,160
(b)
5,056
Depreciation, amortization and accretion
608
157
449
—
1,214
Operating income (loss)
$
4,206
$
296
$
314
$
(1,160
)
$
3,656
Interest expense, net
(1,641
)
Other, net
210
Net income before income tax expense
$
2,225
(b)
Amount includes $0.9 million of administrative charges incurred by Holdings on our behalf under the omnibus agreement not charged to separate segments.
PIS IS W&amp;ES Other Total
(in
thousands)
Nine
months ended September 30, 2017
Revenues
$
205,039
$
5,927
$
6,005
$
—
$
216,971
Costs of services
185,308
5,005
2,330
—
192,643
Gross margin
19,731
922
3,675
—
24,328
General and administrative
10,212
(a)
1,488
(a)
1,651
2,662
(b)
16,013
Depreciation, amortization and accretion
1,755
471
1,335
—
3,561
Impairments
1,329
1,581
688
—
3,598
Losses on asset disposals, net
18
—
77
—
95
Operating income (loss)
$
6,417
$
(2,618
)
$
(76
)
$
(2,662
)
1,061
Interest expense, net
(5,411
)
Foreign currency gains
824
Other, net
122
Net loss before income tax expense
$
(3,404
)
(a)
Amount includes $0.7 million and $0.3 million of administrative charges under the omnibus agreement charged directly to PIS and W&amp;ES segments, respectively.
(b)
Amount includes $1.8 million of administrative charges incurred by Holdings on our behalf under the omnibus agreement not charged to separate segments.
Nine
months ended September 30, 2016
Revenues
$
209,632
$
11,329
$
6,630
$
—
$
227,591
Costs of services
189,788
9,668
3,084
—
202,540
Gross margin
19,844
1,661
3,546
—
25,051
General and administrative
9,439
2,388
1,501
3,477
(c)
16,805
Depreciation, amortization and accretion
1,834
502
1,349
—
3,685
Impairments
—
8,411
2,119
—
10,530
Operating income (loss)
$
8,571
$
(9,640
)
$
(1,423
)
$
(3,477
)
$
(5,969
)
Interest expense, net
(4,878
)
Other, net
257
Net loss before income tax expense
$
(10,590
)
(c)
Amount includes $2.9 million of administrative charges incurred by Holdings on our behalf under the omnibus agreement not charged to separate segments.
Total
Assets
September 30, 2017
$
126,092
$
9,979
$
38,477
$
(10,236
)
$
164,312
December 31, 2016
$
124,840
$
12,079
$
38,141
$
(7,548
)
$
167,512</t>
  </si>
  <si>
    <t>Condensed Consolidating Financial Information (Tables)</t>
  </si>
  <si>
    <t>Schedule of consolidating balance sheet</t>
  </si>
  <si>
    <t xml:space="preserve"> Condensed
Consolidating Balance Sheet As
of September 30, 2017 (in
thousands)
Non-
Parent Guarantors Guarantors Eliminations Consolidated
ASSETS
Current assets:
Cash and cash equivalents $ 567 $ 10,005 $ 8,666 $ — $ 19,238
Trade accounts receivable, net — 46,295 3,770 (120 ) 49,945
Accounts receivable - affiliates — 15,064 — (15,064 ) —
Prepaid expenses and other 324 1,253 33 — 1,610
Total current assets 891 72,617 12,469 (15,184 ) 70,793
Property and equipment:
Property and equipment, at cost — 17,338 3,017 — 20,355
Less: Accumulated depreciation — 7,205 1,429 — 8,634
Total property and equipment, net — 10,133 1,588 — 11,721
Intangible assets, net — 22,179 4,001 — 26,180
Goodwill — 53,914 1,516 — 55,430
Investment in subsidiaries 24,953 (3,383 ) — (21,570 ) —
Notes receivable - affiliates — 13,845 — (13,845 ) —
Other assets — 163 25 — 188
Total assets $ 25,844 $ 169,468 $ 19,599 $ (50,599 ) $ 164,312
LIABILITIES AND OWNERS’ EQUITY
Current liabilities:
Accounts payable $ — $ 1,303 $ 868 $ — $ 2,171
Accounts payable - affiliates 13,098 — 5,534 (15,064 ) 3,568
Accrued payroll and other 97 11,508 757 (120 ) 12,242
Income taxes payable — 571 177 — 748
Total current liabilities 13,195 13,382 7,336 (15,184 ) 18,729
Long-term debt (758 ) 131,400 5,500 — 136,142
Notes payable - affiliates — — 13,845 (13,845 ) —
Deferred tax liabilities — — — — —
Asset retirement obligations — 161 — — 161
Total liabilities 12,437 144,943 26,681 (29,029 ) 155,032
Owners’ equity:
Total partners’ capital 9,659 20,777 (7,082 ) (17,822 ) 5,532
Non-controlling interests 3,748 3,748 — (3,748 ) 3,748
Total owners’ equity 13,407 24,525 (7,082 ) (21,570 ) 9,280
Total liabilities and owners’ equity $ 25,844 $ 169,468 $ 19,599 $ (50,599 ) $ 164,312 Condensed
Consolidating Balance Sheet As
of December 31, 2016 (in
thousands)
Non-
Parent Guarantors Guarantors Eliminations Consolidated
ASSETS
Current assets:
Cash and cash equivalents $ 695 $ 20,251 $ 5,747 $ — $ 26,693
Trade accounts receivable, net — 33,046 6,125 (689 ) 38,482
Accounts receivable - affiliates — 12,622 — (12,622 ) —
Prepaid expenses and other — 996 46 — 1,042
Total current assets 695 66,915 11,918 (13,311 ) 66,217
Property and equipment:
Property and equipment, at cost — 19,366 3,093 — 22,459
Less: Accumulated depreciation — 6,798 1,042 — 7,840
Total property and equipment, net — 12,568 2,051 — 14,619
Intangible assets, net — 23,875 5,749 — 29,624
Goodwill — 53,914 2,989 — 56,903
Investment in subsidiaries 29,454 (417 ) — (29,037 ) —
Notes receivable - affiliates — 13,662 — (13,662 ) —
Other assets — 139 10 — 149
Total assets $ 30,149 $ 170,656 $ 22,717 $ (56,010 ) $ 167,512
LIABILITIES AND OWNERS’ EQUITY
Current liabilities:
Accounts payable $ — $ 1,653 $ 712 $ (675 ) $ 1,690
Accounts payable - affiliates 8,860 — 5,400 (12,622 ) 1,638
Accrued payroll and other 15 7,082 503 (15 ) 7,585
Income taxes payable — 967 44 — 1,011
Total current liabilities 8,875 9,702 6,659 (13,312 ) 11,924
Long-term debt (1,201 ) 131,400 5,500 — 135,699
Notes payable - affiliates — — 13,662 (13,662 ) —
Deferred tax liabilities — 8 354 — 362
Asset retirement obligations — 139 — — 139
Total liabilities 7,674 141,249 26,175 (26,974 ) 148,124
Owners’ equity:
Total partners’ capital 17,425 24,357 (3,458 ) (23,986 ) 14,338
Non-controlling interests 5,050 5,050 — (5,050 ) 5,050
Total owners’ equity 22,475 29,407 (3,458 ) (29,036 ) 19,388
Total liabilities and owners’ equity $ 30,149 $ 170,656 $ 22,717 $ (56,010 ) $ 167,512 </t>
  </si>
  <si>
    <t>Schedule of consolidating statement of operations</t>
  </si>
  <si>
    <t xml:space="preserve">Condensed
Consolidating Statement of Operations For
the Three Months Ended September 30, 2017 (in
thousands)
Non-
Parent Guarantors Guarantors Eliminations Consolidated
Revenues $ — $ 73,607 $ 7,762 $ (3,687 ) $ 77,682
Costs of services — 65,042 6,937 (3,687 ) 68,292
Gross margin — 8,565 825 — 9,390
Operating costs, expenses and other:
General and administrative 297 4,617 660 — 5,574
Depreciation, amortization and accretion — 1,027 157 — 1,184
Losses on asset disposals, net — 208 — — 208
Operating income (loss) (297 ) 2,713 8 — 2,424
Other (expense) income:
Equity earnings (loss) in subsidiaries 920 (118 ) — (802 ) (70 )
Interest expense, net (229 ) (1,460 ) (218 ) — (1,907 )
Foreign currency gains — 141 416 — 557
Other, net — 7 10 — 17
Net income (loss) before income tax expense 394 1,283 216 (802 ) 1,021
Income tax expense — 425 104 — 529
Net income (loss) 394 858 112 (802 ) 492
Net Income (loss) attributable to noncontrolling interests — 8 — — 8
Net income (loss) attributable to partners / controlling interests 394 850 112 (802 ) 484
Net loss attributable to general partner (1,000 ) — — — (1,000 )
Net income (loss) attributable to limited partners $ 1,394 $ 850 $ 112 $ (802 ) $ 1,484 Condensed
Consolidating Statement of Operations For
the Three Months Ended September 30, 2016 (in
thousands)
Non-
Parent Guarantors Guarantors Eliminations Consolidated
Revenues $ — $ 67,408 $ 18,540 $ (4,142 ) $ 81,806
Costs of services — 59,156 16,866 (4,142 ) 71,880
Gross margin — 8,252 1,674 — 9,926
Operating costs and expense:
General and administrative 1,161 2,905 990 — 5,056
Depreciation, amortization and accretion — 1,029 185 — 1,214
Operating (loss) (1,161 ) 4,318 499 — 3,656
Other income (expense):
Equity earnings (loss) in subsidiaries 3,205 165 — (3,370 ) —
Interest expense, net (224 ) (1,226 ) (191 ) — (1,641 )
Other, net — 205 5 — 210
Net income (loss) before income tax expense 1,820 3,462 313 (3,370 ) 2,225
Income tax expense — 176 51 — 227
Net income (loss) 1,820 3,286 262 (3,370 ) 1,998
Net income attributable to non-controlling interests — 81 — — 81
Net income (loss) attributable to controlling interests 1,820 3,205 262 (3,370 ) 1,917
Net (loss) attributable to general partner (1,431 ) — — — (1,431 )
Net income (loss) attributable to limited partners $ 3,251 $ 3,205 $ 262 $ (3,370 ) $ 3,348 Condensed
Consolidating Statement of Operations For
the Nine Months Ended September 30, 2017 (in
thousands)
Non-
Parent Guarantors Guarantors Eliminations Consolidated
Revenues $ — $ 188,740 $ 35,572 $ (7,341 ) $ 216,971
Costs of services — 166,803 33,181 (7,341 ) 192,643
Gross margin — 21,937 2,391 — 24,328
Operating costs,
expenses and other:
General
and administrative 2,662 10,975 2,376 — 16,013
Depreciation,
amortization and accretion — 3,071 490 — 3,561
Impairments — 688 2,910 — 3,598
Losses
on asset disposals, net — 88 7 — 95
Operating income
(loss) (2,662 ) 7,115 (3,392 ) — 1,061
Other (expense)
income:
Equity
earnings (loss) in subsidiaries 1,002 (3,008 ) — 2,006 —
Interest
expense, net (682 ) (4,128 ) (601 ) — (5,411 )
Foreign
currency gains — 211 613 — 824
Other,
net — 103 19 — 122
Net income (loss)
before income tax expense (2,342 ) 293 (3,361 ) 2,006 (3,404 )
Income
tax expense — 581 (123 ) — 458
Net income (loss) (2,342 ) (288 ) (3,238 ) 2,006 (3,862 )
Net
Income (loss) attributable to noncontrolling interests — (1,290 ) — — (1,290 )
Net income (loss)
attributable to partners / controlling interests (2,342 ) 1,002 (3,238 ) 2,006 (2,572 )
Net
loss attributable to general partner (2,750 ) — — — (2,750 )
Net
income (loss) attributable to limited partners $ 408 $ 1,002 $ (3,238 ) $ 2,006 $ 178 Condensed
Consolidating Statement of Operations For
the Nine Months Ended September 30, 2016 (in
thousands)
Non-
Parent Guarantors Guarantors Eliminations Consolidated
Revenues $ — $ 193,605 $ 44,734 $ (10,748 ) $ 227,591
Costs of services — 171,844 41,444 (10,748 ) 202,540
Gross margin — 21,761 3,290 — 25,051
Operating costs
and expense:
General
and administrative 3,478 9,601 3,726 — 16,805
Depreciation,
amortization and accretion — 3,099 586 — 3,685
Impairments — 2,119 8,411 — 10,530
Operating (loss) (3,478 ) 6,942 (9,433 ) — (5,969 )
Other income
(expense):
Equity
earnings (loss) in subsidiaries (1,889 ) (9,999 ) — 11,888 —
Interest
expense, net (664 ) (3,607 ) (607 ) — (4,878 )
Other,
net — 243 14 — 257
Net income (loss)
before income tax expense (6,031 ) (6,421 ) (10,026 ) 11,888 (10,590 )
Income
tax expense — 366 23 — 389
Net income (loss) (6,031 ) (6,787 ) (10,049 ) 11,888 (10,979 )
Net
(loss) attributable to non-controlling interests — (4,898 ) — — (4,898 )
Net income (loss)
attributable to controlling interests (6,031 ) (1,889 ) (10,049 ) 11,888 (6,081 )
Net
(loss) attributable to general partner (5,366 ) — — — (5,366 )
Net
income (loss) attributable to limited partners $ (665 ) $ (1,889 ) $ (10,049 ) $ 11,888 $ (715 ) </t>
  </si>
  <si>
    <t>Schedule of consolidating statement of comprehensive income (loss)</t>
  </si>
  <si>
    <t>Condensed
Consolidating Statement of Comprehensive Income (Loss) For
the Three Months Ended September 30, 2017 (in
thousands)
Non-
Parent Guarantors Guarantors Eliminations Consolidated
Net
income (loss) $ 394 $ 858 $ 112 $ (802 ) $ 562
Other comprehensive
income (loss) -
Foreign
currency translation — — (207 ) — (207 )
Comprehensive
income (loss) $ 394 $ 858 $ (95 ) $ (802 ) $ 355
Comprehensive
income (loss) attributable to noncontrolling interests — 8 — — 8
Comprehensive
loss attributable to general partner (1,000 ) — — — (1,000 )
Comprehensive
income (loss) attributable to limited partners $ 1,394 $ 850 $ (95 ) $ (802 ) $ 1,347 Condensed
Consolidating Statement of Comprehensive Income (Loss) For
the Three Months Ended September 30, 2016 (in
thousands)
Non-
Parent Guarantors Guarantors Eliminations Consolidated
Net
income (loss) $ 1,820 $ 3,286 $ 262 $ (3,370 ) $ 1,998
Other comprehensive
income (loss) -
Foreign
currency translation — (109 ) 38 — (71 )
Comprehensive
income (loss) $ 1,820 $ 3,177 $ 300 $ (3,370 ) $ 1,927
Comprehensive
income attributable to noncontrolling interests — 81 — — 81
Comprehensive
loss attributable to general partner (1,431 ) — — — (1,431 )
Comprehensive
income (loss) attributable to limited partners $ 3,251 $ 3,096 $ 300 $ (3,370 ) $ 3,277 Condensed
Consolidating Statement of Comprehensive Income (Loss) For
the Nine Months Ended September 30, 2017 (in
thousands)
Non-
Parent Guarantors Guarantors Eliminations Consolidated
Net
income (loss) $ (2,342 ) $ (288 ) $ (3,238 ) $ 2,006 $ (3,862 )
Other comprehensive
income -
Foreign
currency translation — (59 ) ( 128 ) — (187 )
Comprehensive
income (loss) $ (2,342 ) $ (347 ) $ (3,366 ) $ 2,006 $ (4,049 )
Comprehensive
income (loss) attributable to noncontrolling interests — (1,290 ) — — (1,290 )
Comprehensive
loss attributable to general partner (2,750 ) — — — (2,750 )
Comprehensive
income (loss) attributable to limited partners $ 408 $ 943 $ (3,366 ) $ 2,006 $ (9 ) Condensed
Consolidating Statement of Comprehensive Income (Loss) For
the Nine Months Ended September 30, 2016 (in
thousands)
Non-
Parent Guarantors Guarantors Eliminations Consolidated
Net
income (loss) $ (6,031 ) $ (6,787 ) $ (10,049 ) $ 11,888 $ (10,979 )
Other comprehensive
income -
Foreign
currency translation — 82 433 — 515
Comprehensive
income (loss) $ (6,031 ) $ (6,705 ) $ (9,616 ) $ 11,888 $ (10,464 )
Comprehensive
loss attributable to non-controlling interests — (4,898 ) — — (4,898 )
Comprehensive
loss attributable to general partner (5,366 ) — — — (5,366 )
Comprehensive
income (loss) attributable to controlling interests $ (665 ) $ (1,807 ) $ (9,616 ) $ 11,888 $ (200 )</t>
  </si>
  <si>
    <t>Schedule of consolidating statement of cash flows</t>
  </si>
  <si>
    <t xml:space="preserve">Condensed
Consolidating Statement of Cash Flows For
the Nine Months Ended September 30, 2017
(in thousands)
Non-
Parent
Guarantors
Guarantors
Eliminations
Consolidated
Operating activities:
Net income (loss)
$
(2,342
)
$
(288
)
$
(3,238
)
$
2,006
$
(3,862
)
Adjustments to reconcile net income (loss) to cash provided by (used in) operating activities:
Depreciation, amortization and accretion
—
3,484
894
—
4,378
Impairments
—
688
2,910
—
3,598
(Gain) loss on asset disposal
—
88
7
—
95
Interest expense from debt issuance cost amortization
443
—
—
—
443
Equity-based compensation expense
1,136
—
—
—
1,136
Equity in earnings of investee
—
(98
)
—
—
(98
)
Distributions from investee
—
75
—
—
75
Equity earnings in subsidiaries
(1,002
)
3,008
—
(2,006
)
—
Deferred tax benefit, net
—
(8
)
(353
)
—
(361
)
Non-cash allocated expenses
1,750
—
—
—
1,750
Foreign currency gains
—
(211
)
(613
)
—
(824
)
Changes in assets and liabilities:
Trade accounts receivable
—
(13,249
)
2,235
(569
)
(11,583
)
Receivables from affiliates
—
(2,442
)
—
2,442
—
Prepaid expenses and other
(323
)
(635
)
11
182
(765
)
Accounts payable and accrued payroll and other
4,320
3,756
531
(2,055
)
6,552
Income taxes payable
—
(396
)
125
—
(271
)
Net cash provided by (used in) operating activities
3,982
(6,228
)
2,509
—
263
Investing activities:
Proceeds from fixed asset disposals
—
1,576
2
—
1,578
Purchases of property and equipment
—
(1,169
)
(13
)
—
(1,182
)
Net cash provided by (used in) investing activities
—
407
(11
)
—
396
Financing activities:
Taxes paid related to net share settlement of equity-based compensation
(120
)
—
—
—
(120
)
Contributions from general partner
1,000
—
—
—
1,000
Distributions from subsidiaries
4,823
(4,812
)
(11
)
—
—
Distributions to limited partners
(9,813
)
—
—
—
(9,813
)
Distributions to non-controlling members
—
—
(12
)
—
(12
)
Net cash used in financing activities
(4,110
)
(4,812
)
(23
)
—
(8,945
)
Effects of exchange rates on cash
—
387
444
—
831
Net increase (decrease) in cash and cash equivalents
(128
)
(10,246
)
2,919
—
(7,455
)
Cash and cash equivalents, beginning of period
695
20,251
5,747
—
26,693
Cash and cash equivalents, end of period
$
567
$
10,005
$
8,666
$
—
$
19,238
Non-cash items:
Changes in accounts payable excluded from capital expenditures
$
—
$
320
$
—
$
—
$
320
Condensed
Consolidating Statement of Cash Flows For
the Nine Months Ended September 30, 2016 (in
thousands)
Non-
Parent Guarantors Guarantors Eliminations Consolidated
Operating
activities:
Net
income (loss) $ (6,031 ) $ (6,787 ) $ (10,049 ) $ 11,888 $ (10,979 )
Adjustments
to reconcile net income (loss) to cash provided by (used
in) operating activities:
Depreciation,
amortization and accretion — 3,379 975 — 4,354
Impairments — 2,119 8,411 — 10,530
Gain
on asset disposal — — (2 ) — (2 )
Interest
expense from debt issuance cost amortization 426 — — — 426
Equity-based
compensation expense 829 — — — 829
Equity
in earnings of investee — (234 ) — — (234 )
Distributions
from investee — 138 — — 138
Equity
earnings in subsidiaries 1,889 9,999 — (11,888 ) —
Deferred
tax benefit, net — (30 ) (9 ) — (39 )
Non-cash
allocated expenses 2,866 — — — 2,866
Changes
in assets and liabilities:
Trade
accounts receivable — 5,498 (2,326 ) 1,827 4,999
Receivables
from affiliates — (2,401 ) — 2,401 —
Prepaid
expenses and other (36 ) (101 ) 217 973 1,053
Accounts
payable and accrued payroll and other 2,791 3,435 2,812 (5,236 ) 3,802
Income
taxes payable — (118 ) (1 ) 35 (84 )
Net
cash provided by (used in) operating activities 2,734 14,897 28 — 17,659
Investing
activities:
Proceeds
from fixed asset disposals — — 3 — 3
Purchases
of property and equipment — (687 ) (245 ) — (932 )
Net
cash used in investing activities — (687 ) (242 ) — (929 )
Financing
activities:
Repayments
of long-term debt — (4,000 ) — — (4,000 )
Taxes
paid related to net share settlement of equity awards (100 ) — — — (100 )
Contribution
attributable to general partner 2,500 — — — 2,500
Distributions
from subsidiaries 9,622 (9,239 ) (383 ) — —
Distributions
to limited partners (14,439 ) — — — (14,439 )
Distributions
to non-controlling members — — (415 ) — (415 )
Net
cash provided by (used in) financing activities (2,417 ) (13,239 ) (798 ) — (16,454 )
Effects
of exchange rates on cash — 82 395 — 477
Net increase
(decrease) in cash and cash equivalents 317 1,053 (617 ) — 753
Cash
and cash equivalents, beginning of period 378 19,570 4,202 — 24,150
Cash
and cash equivalents, end of period $ 695 $ 20,623 $ 3,585 $ — $ 24,903
Non-cash items:
Accrued
capital expenditures $ — $ 12 $ 64 $ — $ 76 </t>
  </si>
  <si>
    <t>Organization and Operations (Details Narrative)</t>
  </si>
  <si>
    <t>Sep. 30, 2017Number</t>
  </si>
  <si>
    <t>Member interest as percentage in managed wells</t>
  </si>
  <si>
    <t>25.00%</t>
  </si>
  <si>
    <t>North Dakota [Member]</t>
  </si>
  <si>
    <t>Number of commercial saltwater disposal facilities</t>
  </si>
  <si>
    <t>Texas [Member]</t>
  </si>
  <si>
    <t>Basis of Presentation and Summary of Significant Accounting Policies (Details) - USD ($) $ in Thousands</t>
  </si>
  <si>
    <t>Accrued payroll</t>
  </si>
  <si>
    <t>Customer deposits</t>
  </si>
  <si>
    <t>Other</t>
  </si>
  <si>
    <t>Basis of Presentation and Summary of Significant Accounting Policies (Details Narrative) - USD ($) $ in Thousands</t>
  </si>
  <si>
    <t>Mar. 31, 2017</t>
  </si>
  <si>
    <t>Collection of accounts receivable previously reserved</t>
  </si>
  <si>
    <t>Threshold for nontaxation</t>
  </si>
  <si>
    <t>90.00%</t>
  </si>
  <si>
    <t>Description of conversion</t>
  </si>
  <si>
    <t>With
the payment of the 2016 fourth quarter distribution and the fulfillment of other requirements associated with the termination
of the subordination period, the Partnership emerged from subordination effective February 14, 2017, and the 5,913,000 subordinated
units converted into common units on a one-for-one basis.</t>
  </si>
  <si>
    <t>Conversion ratio</t>
  </si>
  <si>
    <t>100.00%</t>
  </si>
  <si>
    <t>Units converted</t>
  </si>
  <si>
    <t>Minimum [Member]</t>
  </si>
  <si>
    <t>Finite-lived intangible asset, useful life</t>
  </si>
  <si>
    <t>5 years</t>
  </si>
  <si>
    <t>Maximum [Member]</t>
  </si>
  <si>
    <t>20 years</t>
  </si>
  <si>
    <t>Brown Integrity, LLC [Member]</t>
  </si>
  <si>
    <t>Subsidiary ownership interest</t>
  </si>
  <si>
    <t>51.00%</t>
  </si>
  <si>
    <t>CF Inspection Management, LLC [Member]</t>
  </si>
  <si>
    <t>49.00%</t>
  </si>
  <si>
    <t>Pipeline Inspection [Member] | Brown Integrity - PUC, LLC [Member]</t>
  </si>
  <si>
    <t>Impairments (Details Narrative) - USD ($) $ in Thousands</t>
  </si>
  <si>
    <t>Nov. 13, 2017</t>
  </si>
  <si>
    <t>May 12, 2017</t>
  </si>
  <si>
    <t>Jul. 31, 2017</t>
  </si>
  <si>
    <t>Revenue</t>
  </si>
  <si>
    <t>Impairment of intangible assets</t>
  </si>
  <si>
    <t>Property, plant and equipment, net</t>
  </si>
  <si>
    <t>Revenue Concentration [Member]</t>
  </si>
  <si>
    <t>Concentration percentage</t>
  </si>
  <si>
    <t>9.00%</t>
  </si>
  <si>
    <t>Gross Margin Concentration [Member]</t>
  </si>
  <si>
    <t>5.00%</t>
  </si>
  <si>
    <t>Canadian Operations [Member] | Revenue Concentration [Member]</t>
  </si>
  <si>
    <t>84.00%</t>
  </si>
  <si>
    <t>Canadian Operations [Member] | Gross Margin Concentration [Member]</t>
  </si>
  <si>
    <t>89.00%</t>
  </si>
  <si>
    <t>Pipeline Inspection [Member]</t>
  </si>
  <si>
    <t>Pipeline Inspection [Member] | Customer Relationships [Member]</t>
  </si>
  <si>
    <t>Pipeline Inspection [Member] | Trade Names [Member]</t>
  </si>
  <si>
    <t>Pipeline Inspection [Member] | TIR-Canada [Member]</t>
  </si>
  <si>
    <t>Water and Environmental Services [Member]</t>
  </si>
  <si>
    <t>Impairment of property, plant and equipment</t>
  </si>
  <si>
    <t>Water and Environmental Services [Member] | Orla SWD Facility [Member]</t>
  </si>
  <si>
    <t>Write-off of facility due to fire</t>
  </si>
  <si>
    <t>Proceeds from insurance receivable</t>
  </si>
  <si>
    <t>(Gains) losses on asset disposals and insurance recoveries, net</t>
  </si>
  <si>
    <t>Amount of cleanup costs included within prepaid expenses other</t>
  </si>
  <si>
    <t>Water and Environmental Services [Member] | Grassy Butte SWD Facility [Member]</t>
  </si>
  <si>
    <t>Insurance settlement receivable</t>
  </si>
  <si>
    <t>Water and Environmental Services [Member] | Grassy Butte SWD Facility [Member] | Subsequent Event [Member]</t>
  </si>
  <si>
    <t>Integrity Services [Member]</t>
  </si>
  <si>
    <t>Impairment of goodwill</t>
  </si>
  <si>
    <t>Description of method of goodwill fair value determination</t>
  </si>
  <si>
    <t>For our goodwill
impairment assessment, we calculated an estimated fair value of the Integrity Services segment using a discounted cash flow analysis.
We prepared two calculations of cash flows for the next twelve months, one of which represented our estimate of the high end of
the range of probable cash flows and the other of which represented our estimate of the low range of probable cash flows. We estimated
cash flows for the following four years assuming a 2% increase in each succeeding year, to account for estimated inflation, and
calculated a terminal value using a Gordon Growth model. We then discounted the future cash flows at a discount rate of 18%. The
mid-point of the estimated fair values produced by these two calculations indicated that a full impairment of the value of the
goodwill of the Integrity Services segment was warranted.</t>
  </si>
  <si>
    <t>Credit Agreement (Details) - USD ($) $ in Thousands</t>
  </si>
  <si>
    <t>Line of credit, gross</t>
  </si>
  <si>
    <t>Debt issuance costs</t>
  </si>
  <si>
    <t>Working Capital Facility [Member]</t>
  </si>
  <si>
    <t>Acquisition Facility [Member]</t>
  </si>
  <si>
    <t>Credit Agreement (Details Narrative) $ in Thousands</t>
  </si>
  <si>
    <t>12 Months Ended</t>
  </si>
  <si>
    <t>Sep. 30, 2017USD ($)</t>
  </si>
  <si>
    <t>Sep. 30, 2016USD ($)</t>
  </si>
  <si>
    <t>Dec. 31, 2016USD ($)</t>
  </si>
  <si>
    <t>Line of credit facility, maximum borrowing capacity</t>
  </si>
  <si>
    <t>Line of credit facility additional borrowings</t>
  </si>
  <si>
    <t>Description of interest rate</t>
  </si>
  <si>
    <t>(i) a
base rate plus a margin of 1.25% to 2.75% per annum (“Base Rate Borrowing”) or (ii) an adjusted LIBOR rate plus a
margin of 2.25% to 3.75% per annum (“LIBOR Borrowings”).</t>
  </si>
  <si>
    <t>Line of credit facility, commitment fee percentage</t>
  </si>
  <si>
    <t>0.50%</t>
  </si>
  <si>
    <t>Interest paid, net</t>
  </si>
  <si>
    <t>Debt covenant total adjusted leverage ratio maximum</t>
  </si>
  <si>
    <t>Debt covenant interest coverage ratio minimum</t>
  </si>
  <si>
    <t>Total adjusted leverage ratio</t>
  </si>
  <si>
    <t>Interest coverage ratio</t>
  </si>
  <si>
    <t>Line of credit facility minimum extended available borrowing capacity</t>
  </si>
  <si>
    <t>Amount borrowing base must exceed outstanding balance of working capital revolving credit facility</t>
  </si>
  <si>
    <t>Sponsor supoprt received</t>
  </si>
  <si>
    <t>Holdings' ownership percentage in company</t>
  </si>
  <si>
    <t>64.00%</t>
  </si>
  <si>
    <t>Base Rate [Member] | Minimum [Member]</t>
  </si>
  <si>
    <t>Spread on variable rate borrowings</t>
  </si>
  <si>
    <t>1.25%</t>
  </si>
  <si>
    <t>Base Rate [Member] | Maximum [Member]</t>
  </si>
  <si>
    <t>2.75%</t>
  </si>
  <si>
    <t>LIBOR [Member] | Minimum [Member]</t>
  </si>
  <si>
    <t>2.25%</t>
  </si>
  <si>
    <t>LIBOR [Member] | Maximum [Member]</t>
  </si>
  <si>
    <t>3.75%</t>
  </si>
  <si>
    <t>Line of credit facility, capacity available for trade purchases</t>
  </si>
  <si>
    <t>Line of credit facility, capacity available for specific purpose other than for trade purchases</t>
  </si>
  <si>
    <t>Lines of Credit [Member] | Minimum [Member]</t>
  </si>
  <si>
    <t>Debt instrument, interest rate, effective percentage during period</t>
  </si>
  <si>
    <t>3.90%</t>
  </si>
  <si>
    <t>3.54%</t>
  </si>
  <si>
    <t>Lines of Credit [Member] | Maximum [Member]</t>
  </si>
  <si>
    <t>4.99%</t>
  </si>
  <si>
    <t>4.28%</t>
  </si>
  <si>
    <t>Income Taxes (Details Narrative)</t>
  </si>
  <si>
    <t>Statutory tax rate</t>
  </si>
  <si>
    <t>35.00%</t>
  </si>
  <si>
    <t>Equity Compensation (Details) - $ / shares</t>
  </si>
  <si>
    <t>Share-based Compensation Arrangement by Share-based Payment Award, Equity Instruments Other than Options, Nonvested, Number of Shares [Roll Forward]</t>
  </si>
  <si>
    <t>Units at beginning</t>
  </si>
  <si>
    <t>Units granted</t>
  </si>
  <si>
    <t>Units vested and issued</t>
  </si>
  <si>
    <t>Units forfeited</t>
  </si>
  <si>
    <t>Units at ending</t>
  </si>
  <si>
    <t>Share-based Compensation Arrangement by Share-based Payment Award, Equity Instruments Other than Options, Nonvested, Weighted Average Grant Date Fair Value [Roll Forward]</t>
  </si>
  <si>
    <t>Equity Compensation (Details Narrative) - USD ($) $ in Thousands</t>
  </si>
  <si>
    <t>Share-based compensation expense</t>
  </si>
  <si>
    <t>Long Term Incentive Plan [Member]</t>
  </si>
  <si>
    <t>Shares authorized under plan</t>
  </si>
  <si>
    <t>Number of units which have specific performance vesting terms</t>
  </si>
  <si>
    <t>Vesting terms of units with specific performance vesting terms</t>
  </si>
  <si>
    <t>vesting is contingent upon the recipient meeting
certain performance targets.</t>
  </si>
  <si>
    <t>Compensation cost not yet recognized</t>
  </si>
  <si>
    <t>Period for recognition of compensation cost</t>
  </si>
  <si>
    <t>2 years 3 months 14 days</t>
  </si>
  <si>
    <t>Long Term Incentive Plan [Member] | Tranche One [Member]</t>
  </si>
  <si>
    <t>Percentage of awards vesting</t>
  </si>
  <si>
    <t>33.33%</t>
  </si>
  <si>
    <t>Vesting period</t>
  </si>
  <si>
    <t>3 years</t>
  </si>
  <si>
    <t>Long Term Incentive Plan [Member] | Tranche Two [Member]</t>
  </si>
  <si>
    <t>4 years</t>
  </si>
  <si>
    <t>Long Term Incentive Plan [Member] | Tranche Three [Member]</t>
  </si>
  <si>
    <t>Long Term Incentive Plan [Member] | Subsequent Event [Member]</t>
  </si>
  <si>
    <t>LTIP units forfeited on resignation</t>
  </si>
  <si>
    <t>Related-Party Transactions (Details Narrative) - USD ($) $ in Thousands</t>
  </si>
  <si>
    <t>Non-cash expenses and reimbursement of expenditures attributable to General Partner</t>
  </si>
  <si>
    <t>Alati Arnegard LLC [Member]</t>
  </si>
  <si>
    <t>Management fee revenue from related parties</t>
  </si>
  <si>
    <t>Accounts receivable from related parties</t>
  </si>
  <si>
    <t>General Partner [Member] | Omnibus Agreement [Member]</t>
  </si>
  <si>
    <t>Administrative fee</t>
  </si>
  <si>
    <t>Incurred expenses by Holdings on our behalf</t>
  </si>
  <si>
    <t>Earnings per Unit and Cash Distributions (Details) - USD ($) $ / shares in Units, $ in Thousands</t>
  </si>
  <si>
    <t>Nov. 14, 2017</t>
  </si>
  <si>
    <t>Aug. 14, 2017</t>
  </si>
  <si>
    <t>May 15, 2017</t>
  </si>
  <si>
    <t>Feb. 13, 2017</t>
  </si>
  <si>
    <t>Nov. 14, 2016</t>
  </si>
  <si>
    <t>Aug. 12, 2016</t>
  </si>
  <si>
    <t>May 13, 2016</t>
  </si>
  <si>
    <t>Feb. 12, 2016</t>
  </si>
  <si>
    <t>Nov. 13, 2015</t>
  </si>
  <si>
    <t>Aug. 14, 2015</t>
  </si>
  <si>
    <t>May 14, 2015</t>
  </si>
  <si>
    <t>Feb. 14, 2015</t>
  </si>
  <si>
    <t>Nov. 14, 2014</t>
  </si>
  <si>
    <t>Aug. 14, 2014</t>
  </si>
  <si>
    <t>May 15, 2014</t>
  </si>
  <si>
    <t>[1]</t>
  </si>
  <si>
    <t>Dec. 31, 2015</t>
  </si>
  <si>
    <t>Dec. 31, 2014</t>
  </si>
  <si>
    <t>Per Unit Cash Distribution (in dollars per share)</t>
  </si>
  <si>
    <t>Total Cash Distribution</t>
  </si>
  <si>
    <t>Subsequent Event [Member]</t>
  </si>
  <si>
    <t>[2]</t>
  </si>
  <si>
    <t>Affiliated Entity [Member]</t>
  </si>
  <si>
    <t>[3]</t>
  </si>
  <si>
    <t>Affiliated Entity [Member] | Subsequent Event [Member]</t>
  </si>
  <si>
    <t>[2],[3]</t>
  </si>
  <si>
    <t>Distribution was pro-rated from the date of our IPO through March 31, 2014.</t>
  </si>
  <si>
    <t>Third quarter 2017 distribution was declared and will be paid in the fourth quarter of 2017.</t>
  </si>
  <si>
    <t>Approximately 64.4% of the Partnership's outstanding commmon units at September 30, 2017 were held by affiliates.</t>
  </si>
  <si>
    <t>Earnings per Unit and Cash Distributions (Details Narrative)</t>
  </si>
  <si>
    <t>Percentage of partnership units held by affiliates</t>
  </si>
  <si>
    <t>64.40%</t>
  </si>
  <si>
    <t>Percentage of income attributable to noncontrolling interests</t>
  </si>
  <si>
    <t>Commitments and Contingencies (Details Narrative) - USD ($) $ in Thousands</t>
  </si>
  <si>
    <t>TIR Litigation [Member]</t>
  </si>
  <si>
    <t>Complaint filing date</t>
  </si>
  <si>
    <t>Jul. 3,
		2014</t>
  </si>
  <si>
    <t>Plantiff name</t>
  </si>
  <si>
    <t>a group of former minority shareholders of Tulsa Inspection Resources, Inc. (“TIR Inc.”, the predecessor
of the TIR Entities)</t>
  </si>
  <si>
    <t>Defendant names</t>
  </si>
  <si>
    <t>TIR LLC, members of TIR LLC, and certain affiliates of TIR LLC’s members</t>
  </si>
  <si>
    <t>Complaint description</t>
  </si>
  <si>
    <t>The
former shareholders of TIR Inc. claim that they did not receive sufficient value for their shares and are seeking compensatory
and punitive damages.</t>
  </si>
  <si>
    <t>Domicile of litigation</t>
  </si>
  <si>
    <t>United States District Court for the Northern
District of Oklahoma</t>
  </si>
  <si>
    <t>Description of litigation resolution</t>
  </si>
  <si>
    <t>On September 14, 2017, the jury returned a unanimous verdict in favor of the defendants,
finding that the value paid to the Plaintiffs was fair, and awarding them no damages.</t>
  </si>
  <si>
    <t>Performance Obligation Collateral [Member]</t>
  </si>
  <si>
    <t>Security deposits kept as collateral</t>
  </si>
  <si>
    <t>Employment Contract Commitments [Member]</t>
  </si>
  <si>
    <t>Loss contingency</t>
  </si>
  <si>
    <t>Compliance Audit Contingencies [Member]</t>
  </si>
  <si>
    <t>Reportable Segments (Details) - USD ($) $ in Thousands</t>
  </si>
  <si>
    <t>Net loss before income tax expense</t>
  </si>
  <si>
    <t>Other Segments [Member]</t>
  </si>
  <si>
    <t>[4]</t>
  </si>
  <si>
    <t>Amount includes $0.7 million and $0.3 million of administrative charges under the omnibus agreement charged directly to PIS and W&amp;amp;ES segments, respectivley.</t>
  </si>
  <si>
    <t>Amount includes $0.9 million of administrative charges incurred by Holdings on our behalf under the omnibus agreement not charged to separate segments.</t>
  </si>
  <si>
    <t>Amount includes $1.8 million of administrative charges incurred by Holdings on our behalf under the omnibus agreement not charged to separate segments.</t>
  </si>
  <si>
    <t>Amount includes $2.9 million of administrative charges incurred by Holdings on our behalf under the omnibus agreement not charged to separate segments.</t>
  </si>
  <si>
    <t>Reportable Segments (Details Narrative) $ in Thousands</t>
  </si>
  <si>
    <t>Sep. 30, 2017USD ($)Number</t>
  </si>
  <si>
    <t>Number of reportable segments | Number</t>
  </si>
  <si>
    <t>Number of commercial saltwater disposal (SWD) facilities | Number</t>
  </si>
  <si>
    <t>Number of managed facilities, equity owned | Number</t>
  </si>
  <si>
    <t>Water and Environmental Services [Member] | Omnibus Agreement [Member]</t>
  </si>
  <si>
    <t>Administrative fee | $</t>
  </si>
  <si>
    <t>Pipeline Inspection [Member] | Omnibus Agreement [Member]</t>
  </si>
  <si>
    <t>Other Segments [Member] | Omnibus Agreement [Member]</t>
  </si>
  <si>
    <t>Condensed Consolidating Financial Information (Details) - USD ($) $ in Thousands</t>
  </si>
  <si>
    <t>Less: Accumulated depreciation</t>
  </si>
  <si>
    <t>Owners' equity:</t>
  </si>
  <si>
    <t>Non-controlling interests</t>
  </si>
  <si>
    <t>Eliminations [Member]</t>
  </si>
  <si>
    <t>Accounts receivable - affiliates</t>
  </si>
  <si>
    <t>Investment in subsidiaries</t>
  </si>
  <si>
    <t>Notes receivable - affiliates</t>
  </si>
  <si>
    <t>Notes payable - affiliates</t>
  </si>
  <si>
    <t>Parent Company [Member]</t>
  </si>
  <si>
    <t>Guarantors [Member]</t>
  </si>
  <si>
    <t>Non-Guarantors [Member]</t>
  </si>
  <si>
    <t>Condensed Consolidating Financial Information (Details 1) - USD ($) $ in Thousands</t>
  </si>
  <si>
    <t>Equity earnings (loss) in subsidiaries</t>
  </si>
  <si>
    <t>Condensed Consolidating Financial Information (Details 2) - USD ($) $ in Thousands</t>
  </si>
  <si>
    <t>Other comprehensive income (loss) -</t>
  </si>
  <si>
    <t>Foreign currency translation</t>
  </si>
  <si>
    <t>Condensed Consolidating Financial Information (Details 3) - USD ($) $ in Thousands</t>
  </si>
  <si>
    <t>Adjustments to reconcile net income (loss) to cash provided by (used in) operating activities:</t>
  </si>
  <si>
    <t>(Gain) loss on asset disposal</t>
  </si>
  <si>
    <t>Net cash provided by (used in) operating activities</t>
  </si>
  <si>
    <t>Proceeds from fixed asset disposals</t>
  </si>
  <si>
    <t>Purchases of property and equipment</t>
  </si>
  <si>
    <t>Repayments of long-term debt</t>
  </si>
  <si>
    <t>Contributions from general partner</t>
  </si>
  <si>
    <t>Distributions to non-controlling members</t>
  </si>
  <si>
    <t>Effects of exchange rates on cash</t>
  </si>
  <si>
    <t>Net increase (decrease) in cash and cash equivalents</t>
  </si>
  <si>
    <t>Equity earnings in subsidiaries</t>
  </si>
  <si>
    <t>Receivables from affiliates</t>
  </si>
  <si>
    <t>Distributions from subsidiar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0_);_(&quot;$ &quot;(#,##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72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1889958</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7</v>
      </c>
      <c r="B1" s="2" t="s">
        <v>1</v>
      </c>
    </row>
    <row r="2" spans="1:2">
      <c r="B2" s="2" t="s">
        <v>2</v>
      </c>
    </row>
    <row r="3" spans="1:2">
      <c r="A3" s="3" t="s">
        <v>159</v>
      </c>
    </row>
    <row r="4" spans="1:2">
      <c r="A4" s="4" t="s">
        <v>77</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7</v>
      </c>
    </row>
    <row r="4" spans="1:2">
      <c r="A4" s="4" t="s">
        <v>186</v>
      </c>
      <c r="B4" s="4" t="s">
        <v>187</v>
      </c>
    </row>
    <row r="5" spans="1:2">
      <c r="A5" s="4" t="s">
        <v>188</v>
      </c>
      <c r="B5" s="4" t="s">
        <v>189</v>
      </c>
    </row>
    <row r="6" spans="1:2">
      <c r="A6" s="4" t="s">
        <v>190</v>
      </c>
      <c r="B6" s="4" t="s">
        <v>191</v>
      </c>
    </row>
    <row r="7" spans="1:2">
      <c r="A7" s="4" t="s">
        <v>164</v>
      </c>
      <c r="B7" s="4" t="s">
        <v>192</v>
      </c>
    </row>
    <row r="8" spans="1:2">
      <c r="A8" s="4" t="s">
        <v>193</v>
      </c>
      <c r="B8" s="4" t="s">
        <v>194</v>
      </c>
    </row>
    <row r="9" spans="1:2">
      <c r="A9" s="4" t="s">
        <v>195</v>
      </c>
      <c r="B9" s="4" t="s">
        <v>196</v>
      </c>
    </row>
    <row r="10" spans="1:2">
      <c r="A10" s="4" t="s">
        <v>197</v>
      </c>
      <c r="B10" s="4" t="s">
        <v>198</v>
      </c>
    </row>
    <row r="11" spans="1:2">
      <c r="A11" s="4" t="s">
        <v>41</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238</v>
      </c>
      <c r="C3" s="7" t="n">
        <v>26693</v>
      </c>
    </row>
    <row r="4" spans="1:3">
      <c r="A4" s="4" t="s">
        <v>33</v>
      </c>
      <c r="B4" s="5" t="n">
        <v>49945</v>
      </c>
      <c r="C4" s="5" t="n">
        <v>38482</v>
      </c>
    </row>
    <row r="5" spans="1:3">
      <c r="A5" s="4" t="s">
        <v>34</v>
      </c>
      <c r="B5" s="5" t="n">
        <v>1610</v>
      </c>
      <c r="C5" s="5" t="n">
        <v>1042</v>
      </c>
    </row>
    <row r="6" spans="1:3">
      <c r="A6" s="4" t="s">
        <v>35</v>
      </c>
      <c r="B6" s="5" t="n">
        <v>70793</v>
      </c>
      <c r="C6" s="5" t="n">
        <v>66217</v>
      </c>
    </row>
    <row r="7" spans="1:3">
      <c r="A7" s="3" t="s">
        <v>36</v>
      </c>
    </row>
    <row r="8" spans="1:3">
      <c r="A8" s="4" t="s">
        <v>37</v>
      </c>
      <c r="B8" s="5" t="n">
        <v>20355</v>
      </c>
      <c r="C8" s="5" t="n">
        <v>22459</v>
      </c>
    </row>
    <row r="9" spans="1:3">
      <c r="A9" s="4" t="s">
        <v>38</v>
      </c>
      <c r="B9" s="5" t="n">
        <v>8634</v>
      </c>
      <c r="C9" s="5" t="n">
        <v>7840</v>
      </c>
    </row>
    <row r="10" spans="1:3">
      <c r="A10" s="4" t="s">
        <v>39</v>
      </c>
      <c r="B10" s="5" t="n">
        <v>11721</v>
      </c>
      <c r="C10" s="5" t="n">
        <v>14619</v>
      </c>
    </row>
    <row r="11" spans="1:3">
      <c r="A11" s="4" t="s">
        <v>40</v>
      </c>
      <c r="B11" s="5" t="n">
        <v>26180</v>
      </c>
      <c r="C11" s="5" t="n">
        <v>29624</v>
      </c>
    </row>
    <row r="12" spans="1:3">
      <c r="A12" s="4" t="s">
        <v>41</v>
      </c>
      <c r="B12" s="5" t="n">
        <v>55430</v>
      </c>
      <c r="C12" s="5" t="n">
        <v>56903</v>
      </c>
    </row>
    <row r="13" spans="1:3">
      <c r="A13" s="4" t="s">
        <v>42</v>
      </c>
      <c r="B13" s="5" t="n">
        <v>188</v>
      </c>
      <c r="C13" s="5" t="n">
        <v>149</v>
      </c>
    </row>
    <row r="14" spans="1:3">
      <c r="A14" s="4" t="s">
        <v>43</v>
      </c>
      <c r="B14" s="5" t="n">
        <v>164312</v>
      </c>
      <c r="C14" s="5" t="n">
        <v>167512</v>
      </c>
    </row>
    <row r="15" spans="1:3">
      <c r="A15" s="3" t="s">
        <v>44</v>
      </c>
    </row>
    <row r="16" spans="1:3">
      <c r="A16" s="4" t="s">
        <v>45</v>
      </c>
      <c r="B16" s="5" t="n">
        <v>2171</v>
      </c>
      <c r="C16" s="5" t="n">
        <v>1690</v>
      </c>
    </row>
    <row r="17" spans="1:3">
      <c r="A17" s="4" t="s">
        <v>46</v>
      </c>
      <c r="B17" s="5" t="n">
        <v>3568</v>
      </c>
      <c r="C17" s="5" t="n">
        <v>1638</v>
      </c>
    </row>
    <row r="18" spans="1:3">
      <c r="A18" s="4" t="s">
        <v>47</v>
      </c>
      <c r="B18" s="5" t="n">
        <v>12242</v>
      </c>
      <c r="C18" s="5" t="n">
        <v>7585</v>
      </c>
    </row>
    <row r="19" spans="1:3">
      <c r="A19" s="4" t="s">
        <v>48</v>
      </c>
      <c r="B19" s="5" t="n">
        <v>748</v>
      </c>
      <c r="C19" s="5" t="n">
        <v>1011</v>
      </c>
    </row>
    <row r="20" spans="1:3">
      <c r="A20" s="4" t="s">
        <v>49</v>
      </c>
      <c r="B20" s="5" t="n">
        <v>18729</v>
      </c>
      <c r="C20" s="5" t="n">
        <v>11924</v>
      </c>
    </row>
    <row r="21" spans="1:3">
      <c r="A21" s="4" t="s">
        <v>50</v>
      </c>
      <c r="B21" s="5" t="n">
        <v>136142</v>
      </c>
      <c r="C21" s="5" t="n">
        <v>135699</v>
      </c>
    </row>
    <row r="22" spans="1:3">
      <c r="A22" s="4" t="s">
        <v>51</v>
      </c>
      <c r="C22" s="5" t="n">
        <v>362</v>
      </c>
    </row>
    <row r="23" spans="1:3">
      <c r="A23" s="4" t="s">
        <v>52</v>
      </c>
      <c r="B23" s="5" t="n">
        <v>161</v>
      </c>
      <c r="C23" s="5" t="n">
        <v>139</v>
      </c>
    </row>
    <row r="24" spans="1:3">
      <c r="A24" s="4" t="s">
        <v>53</v>
      </c>
      <c r="B24" s="5" t="n">
        <v>155032</v>
      </c>
      <c r="C24" s="5" t="n">
        <v>148124</v>
      </c>
    </row>
    <row r="25" spans="1:3">
      <c r="A25" s="4" t="s">
        <v>54</v>
      </c>
      <c r="B25" s="4" t="s">
        <v>55</v>
      </c>
      <c r="C25" s="4" t="s">
        <v>55</v>
      </c>
    </row>
    <row r="26" spans="1:3">
      <c r="A26" s="3" t="s">
        <v>56</v>
      </c>
    </row>
    <row r="27" spans="1:3">
      <c r="A27" s="4" t="s">
        <v>57</v>
      </c>
      <c r="B27" s="5" t="n">
        <v>-25876</v>
      </c>
      <c r="C27" s="5" t="n">
        <v>-25876</v>
      </c>
    </row>
    <row r="28" spans="1:3">
      <c r="A28" s="4" t="s">
        <v>58</v>
      </c>
      <c r="B28" s="5" t="n">
        <v>-2725</v>
      </c>
      <c r="C28" s="5" t="n">
        <v>-2538</v>
      </c>
    </row>
    <row r="29" spans="1:3">
      <c r="A29" s="4" t="s">
        <v>59</v>
      </c>
      <c r="B29" s="5" t="n">
        <v>5532</v>
      </c>
      <c r="C29" s="5" t="n">
        <v>14338</v>
      </c>
    </row>
    <row r="30" spans="1:3">
      <c r="A30" s="4" t="s">
        <v>60</v>
      </c>
      <c r="B30" s="5" t="n">
        <v>3748</v>
      </c>
      <c r="C30" s="5" t="n">
        <v>5050</v>
      </c>
    </row>
    <row r="31" spans="1:3">
      <c r="A31" s="4" t="s">
        <v>61</v>
      </c>
      <c r="B31" s="5" t="n">
        <v>9280</v>
      </c>
      <c r="C31" s="5" t="n">
        <v>19388</v>
      </c>
    </row>
    <row r="32" spans="1:3">
      <c r="A32" s="4" t="s">
        <v>62</v>
      </c>
      <c r="B32" s="5" t="n">
        <v>164312</v>
      </c>
      <c r="C32" s="5" t="n">
        <v>167512</v>
      </c>
    </row>
    <row r="33" spans="1:3">
      <c r="A33" s="4" t="s">
        <v>63</v>
      </c>
    </row>
    <row r="34" spans="1:3">
      <c r="A34" s="3" t="s">
        <v>56</v>
      </c>
    </row>
    <row r="35" spans="1:3">
      <c r="A35" s="4" t="s">
        <v>64</v>
      </c>
      <c r="B35" s="5" t="n">
        <v>34133</v>
      </c>
      <c r="C35" s="5" t="n">
        <v>-7722</v>
      </c>
    </row>
    <row r="36" spans="1:3">
      <c r="A36" s="4" t="s">
        <v>61</v>
      </c>
      <c r="B36" s="7" t="n">
        <v>34133</v>
      </c>
      <c r="C36" s="5" t="n">
        <v>-7722</v>
      </c>
    </row>
    <row r="37" spans="1:3">
      <c r="A37" s="4" t="s">
        <v>65</v>
      </c>
    </row>
    <row r="38" spans="1:3">
      <c r="A38" s="3" t="s">
        <v>56</v>
      </c>
    </row>
    <row r="39" spans="1:3">
      <c r="A39" s="4" t="s">
        <v>64</v>
      </c>
      <c r="C39" s="5" t="n">
        <v>50474</v>
      </c>
    </row>
    <row r="40" spans="1:3">
      <c r="A40" s="4" t="s">
        <v>61</v>
      </c>
      <c r="C40" s="7" t="n">
        <v>504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162</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68</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4</v>
      </c>
      <c r="B1" s="2" t="s">
        <v>1</v>
      </c>
    </row>
    <row r="2" spans="1:2">
      <c r="B2" s="2" t="s">
        <v>2</v>
      </c>
    </row>
    <row r="3" spans="1:2">
      <c r="A3" s="3" t="s">
        <v>180</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183</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0"/>
  </cols>
  <sheetData>
    <row r="1" spans="1:2">
      <c r="A1" s="1" t="s">
        <v>236</v>
      </c>
      <c r="B1" s="2" t="s">
        <v>1</v>
      </c>
    </row>
    <row r="2" spans="1:2">
      <c r="B2" s="2" t="s">
        <v>237</v>
      </c>
    </row>
    <row r="3" spans="1:2">
      <c r="A3" s="4" t="s">
        <v>238</v>
      </c>
      <c r="B3" s="4" t="s">
        <v>239</v>
      </c>
    </row>
    <row r="4" spans="1:2">
      <c r="A4" s="4" t="s">
        <v>240</v>
      </c>
    </row>
    <row r="5" spans="1:2">
      <c r="A5" s="4" t="s">
        <v>241</v>
      </c>
      <c r="B5" s="5" t="n">
        <v>8</v>
      </c>
    </row>
    <row r="6" spans="1:2">
      <c r="A6" s="4" t="s">
        <v>242</v>
      </c>
    </row>
    <row r="7" spans="1:2">
      <c r="A7" s="4" t="s">
        <v>241</v>
      </c>
      <c r="B7" s="5"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30</v>
      </c>
    </row>
    <row r="2" spans="1:3">
      <c r="A2" s="3" t="s">
        <v>157</v>
      </c>
    </row>
    <row r="3" spans="1:3">
      <c r="A3" s="4" t="s">
        <v>244</v>
      </c>
      <c r="B3" s="7" t="n">
        <v>9975</v>
      </c>
      <c r="C3" s="7" t="n">
        <v>5594</v>
      </c>
    </row>
    <row r="4" spans="1:3">
      <c r="A4" s="4" t="s">
        <v>245</v>
      </c>
      <c r="B4" s="5" t="n">
        <v>1393</v>
      </c>
      <c r="C4" s="5" t="n">
        <v>1361</v>
      </c>
    </row>
    <row r="5" spans="1:3">
      <c r="A5" s="4" t="s">
        <v>246</v>
      </c>
      <c r="B5" s="5" t="n">
        <v>874</v>
      </c>
      <c r="C5" s="5" t="n">
        <v>630</v>
      </c>
    </row>
    <row r="6" spans="1:3">
      <c r="A6" s="4" t="s">
        <v>143</v>
      </c>
      <c r="B6" s="7" t="n">
        <v>12242</v>
      </c>
      <c r="C6" s="7" t="n">
        <v>758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247</v>
      </c>
      <c r="B1" s="2" t="s">
        <v>69</v>
      </c>
      <c r="C1" s="2" t="s">
        <v>1</v>
      </c>
    </row>
    <row r="2" spans="1:4">
      <c r="B2" s="2" t="s">
        <v>248</v>
      </c>
      <c r="C2" s="2" t="s">
        <v>2</v>
      </c>
      <c r="D2" s="2" t="s">
        <v>30</v>
      </c>
    </row>
    <row r="3" spans="1:4">
      <c r="A3" s="4" t="s">
        <v>249</v>
      </c>
      <c r="B3" s="7" t="n">
        <v>300</v>
      </c>
    </row>
    <row r="4" spans="1:4">
      <c r="A4" s="4" t="s">
        <v>250</v>
      </c>
      <c r="C4" s="4" t="s">
        <v>251</v>
      </c>
    </row>
    <row r="5" spans="1:4">
      <c r="A5" s="4" t="s">
        <v>58</v>
      </c>
      <c r="C5" s="7" t="n">
        <v>-2725</v>
      </c>
      <c r="D5" s="7" t="n">
        <v>-2538</v>
      </c>
    </row>
    <row r="6" spans="1:4">
      <c r="A6" s="4" t="s">
        <v>65</v>
      </c>
    </row>
    <row r="7" spans="1:4">
      <c r="A7" s="4" t="s">
        <v>252</v>
      </c>
      <c r="C7" s="4" t="s">
        <v>253</v>
      </c>
    </row>
    <row r="8" spans="1:4">
      <c r="A8" s="4" t="s">
        <v>254</v>
      </c>
      <c r="C8" s="4" t="s">
        <v>255</v>
      </c>
    </row>
    <row r="9" spans="1:4">
      <c r="A9" s="4" t="s">
        <v>256</v>
      </c>
      <c r="C9" s="5" t="n">
        <v>-5913000</v>
      </c>
    </row>
    <row r="10" spans="1:4">
      <c r="A10" s="4" t="s">
        <v>63</v>
      </c>
    </row>
    <row r="11" spans="1:4">
      <c r="A11" s="4" t="s">
        <v>256</v>
      </c>
      <c r="C11" s="5" t="n">
        <v>5913000</v>
      </c>
    </row>
    <row r="12" spans="1:4">
      <c r="A12" s="4" t="s">
        <v>257</v>
      </c>
    </row>
    <row r="13" spans="1:4">
      <c r="A13" s="4" t="s">
        <v>258</v>
      </c>
      <c r="C13" s="4" t="s">
        <v>259</v>
      </c>
    </row>
    <row r="14" spans="1:4">
      <c r="A14" s="4" t="s">
        <v>260</v>
      </c>
    </row>
    <row r="15" spans="1:4">
      <c r="A15" s="4" t="s">
        <v>258</v>
      </c>
      <c r="C15" s="4" t="s">
        <v>261</v>
      </c>
    </row>
    <row r="16" spans="1:4">
      <c r="A16" s="4" t="s">
        <v>262</v>
      </c>
    </row>
    <row r="17" spans="1:4">
      <c r="A17" s="4" t="s">
        <v>263</v>
      </c>
      <c r="C17" s="4" t="s">
        <v>264</v>
      </c>
    </row>
    <row r="18" spans="1:4">
      <c r="A18" s="4" t="s">
        <v>265</v>
      </c>
    </row>
    <row r="19" spans="1:4">
      <c r="A19" s="4" t="s">
        <v>263</v>
      </c>
      <c r="C19" s="4" t="s">
        <v>266</v>
      </c>
    </row>
    <row r="20" spans="1:4">
      <c r="A20" s="4" t="s">
        <v>267</v>
      </c>
    </row>
    <row r="21" spans="1:4">
      <c r="A21" s="4" t="s">
        <v>263</v>
      </c>
      <c r="C21"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s="1" t="s">
        <v>268</v>
      </c>
      <c r="B1" s="2" t="s">
        <v>269</v>
      </c>
      <c r="C1" s="2" t="s">
        <v>270</v>
      </c>
      <c r="D1" s="2" t="s">
        <v>2</v>
      </c>
      <c r="E1" s="2" t="s">
        <v>248</v>
      </c>
      <c r="F1" s="2" t="s">
        <v>70</v>
      </c>
      <c r="G1" s="2" t="s">
        <v>2</v>
      </c>
      <c r="H1" s="2" t="s">
        <v>70</v>
      </c>
      <c r="I1" s="2" t="s">
        <v>271</v>
      </c>
      <c r="J1" s="2" t="s">
        <v>30</v>
      </c>
    </row>
    <row r="2" spans="1:10">
      <c r="A2" s="4" t="s">
        <v>272</v>
      </c>
      <c r="D2" s="7" t="n">
        <v>77682</v>
      </c>
      <c r="F2" s="7" t="n">
        <v>81806</v>
      </c>
      <c r="G2" s="7" t="n">
        <v>216971</v>
      </c>
      <c r="H2" s="7" t="n">
        <v>227591</v>
      </c>
    </row>
    <row r="3" spans="1:10">
      <c r="A3" s="4" t="s">
        <v>73</v>
      </c>
      <c r="D3" s="5" t="n">
        <v>9390</v>
      </c>
      <c r="F3" s="5" t="n">
        <v>9926</v>
      </c>
      <c r="G3" s="5" t="n">
        <v>24328</v>
      </c>
      <c r="H3" s="5" t="n">
        <v>25051</v>
      </c>
    </row>
    <row r="4" spans="1:10">
      <c r="A4" s="4" t="s">
        <v>273</v>
      </c>
      <c r="E4" s="7" t="n">
        <v>1300</v>
      </c>
    </row>
    <row r="5" spans="1:10">
      <c r="A5" s="4" t="s">
        <v>274</v>
      </c>
      <c r="D5" s="5" t="n">
        <v>11721</v>
      </c>
      <c r="G5" s="7" t="n">
        <v>11721</v>
      </c>
      <c r="J5" s="7" t="n">
        <v>14619</v>
      </c>
    </row>
    <row r="6" spans="1:10">
      <c r="A6" s="4" t="s">
        <v>275</v>
      </c>
    </row>
    <row r="7" spans="1:10">
      <c r="A7" s="4" t="s">
        <v>276</v>
      </c>
      <c r="G7" s="4" t="s">
        <v>277</v>
      </c>
    </row>
    <row r="8" spans="1:10">
      <c r="A8" s="4" t="s">
        <v>278</v>
      </c>
    </row>
    <row r="9" spans="1:10">
      <c r="A9" s="4" t="s">
        <v>276</v>
      </c>
      <c r="G9" s="4" t="s">
        <v>279</v>
      </c>
    </row>
    <row r="10" spans="1:10">
      <c r="A10" s="4" t="s">
        <v>280</v>
      </c>
    </row>
    <row r="11" spans="1:10">
      <c r="A11" s="4" t="s">
        <v>276</v>
      </c>
      <c r="G11" s="4" t="s">
        <v>281</v>
      </c>
    </row>
    <row r="12" spans="1:10">
      <c r="A12" s="4" t="s">
        <v>282</v>
      </c>
    </row>
    <row r="13" spans="1:10">
      <c r="A13" s="4" t="s">
        <v>276</v>
      </c>
      <c r="G13" s="4" t="s">
        <v>283</v>
      </c>
    </row>
    <row r="14" spans="1:10">
      <c r="A14" s="4" t="s">
        <v>284</v>
      </c>
    </row>
    <row r="15" spans="1:10">
      <c r="A15" s="4" t="s">
        <v>272</v>
      </c>
      <c r="D15" s="5" t="n">
        <v>72737</v>
      </c>
      <c r="F15" s="5" t="n">
        <v>75313</v>
      </c>
      <c r="G15" s="7" t="n">
        <v>205039</v>
      </c>
      <c r="H15" s="5" t="n">
        <v>209632</v>
      </c>
    </row>
    <row r="16" spans="1:10">
      <c r="A16" s="4" t="s">
        <v>73</v>
      </c>
      <c r="D16" s="5" t="n">
        <v>7414</v>
      </c>
      <c r="F16" s="5" t="n">
        <v>7734</v>
      </c>
      <c r="G16" s="5" t="n">
        <v>19731</v>
      </c>
      <c r="H16" s="5" t="n">
        <v>19844</v>
      </c>
    </row>
    <row r="17" spans="1:10">
      <c r="A17" s="4" t="s">
        <v>285</v>
      </c>
    </row>
    <row r="18" spans="1:10">
      <c r="A18" s="4" t="s">
        <v>273</v>
      </c>
      <c r="E18" s="5" t="n">
        <v>1100</v>
      </c>
    </row>
    <row r="19" spans="1:10">
      <c r="A19" s="4" t="s">
        <v>286</v>
      </c>
    </row>
    <row r="20" spans="1:10">
      <c r="A20" s="4" t="s">
        <v>273</v>
      </c>
      <c r="E20" s="5" t="n">
        <v>200</v>
      </c>
    </row>
    <row r="21" spans="1:10">
      <c r="A21" s="4" t="s">
        <v>287</v>
      </c>
    </row>
    <row r="22" spans="1:10">
      <c r="A22" s="4" t="s">
        <v>272</v>
      </c>
      <c r="G22" s="5" t="n">
        <v>18800</v>
      </c>
    </row>
    <row r="23" spans="1:10">
      <c r="A23" s="4" t="s">
        <v>73</v>
      </c>
      <c r="G23" s="5" t="n">
        <v>1300</v>
      </c>
    </row>
    <row r="24" spans="1:10">
      <c r="A24" s="4" t="s">
        <v>288</v>
      </c>
    </row>
    <row r="25" spans="1:10">
      <c r="A25" s="4" t="s">
        <v>272</v>
      </c>
      <c r="D25" s="5" t="n">
        <v>2111</v>
      </c>
      <c r="F25" s="5" t="n">
        <v>1968</v>
      </c>
      <c r="G25" s="5" t="n">
        <v>6005</v>
      </c>
      <c r="H25" s="5" t="n">
        <v>6630</v>
      </c>
    </row>
    <row r="26" spans="1:10">
      <c r="A26" s="4" t="s">
        <v>73</v>
      </c>
      <c r="D26" s="5" t="n">
        <v>1274</v>
      </c>
      <c r="F26" s="5" t="n">
        <v>1225</v>
      </c>
      <c r="G26" s="5" t="n">
        <v>3675</v>
      </c>
      <c r="H26" s="5" t="n">
        <v>3546</v>
      </c>
    </row>
    <row r="27" spans="1:10">
      <c r="A27" s="4" t="s">
        <v>289</v>
      </c>
      <c r="E27" s="5" t="n">
        <v>700</v>
      </c>
    </row>
    <row r="28" spans="1:10">
      <c r="A28" s="4" t="s">
        <v>274</v>
      </c>
      <c r="D28" s="5" t="n">
        <v>100</v>
      </c>
      <c r="G28" s="5" t="n">
        <v>100</v>
      </c>
    </row>
    <row r="29" spans="1:10">
      <c r="A29" s="4" t="s">
        <v>290</v>
      </c>
    </row>
    <row r="30" spans="1:10">
      <c r="A30" s="4" t="s">
        <v>291</v>
      </c>
      <c r="G30" s="5" t="n">
        <v>-1300</v>
      </c>
    </row>
    <row r="31" spans="1:10">
      <c r="A31" s="4" t="s">
        <v>292</v>
      </c>
      <c r="C31" s="7" t="n">
        <v>1600</v>
      </c>
    </row>
    <row r="32" spans="1:10">
      <c r="A32" s="4" t="s">
        <v>293</v>
      </c>
      <c r="G32" s="5" t="n">
        <v>-300</v>
      </c>
    </row>
    <row r="33" spans="1:10">
      <c r="A33" s="4" t="s">
        <v>294</v>
      </c>
      <c r="D33" s="5" t="n">
        <v>200</v>
      </c>
      <c r="G33" s="5" t="n">
        <v>200</v>
      </c>
    </row>
    <row r="34" spans="1:10">
      <c r="A34" s="4" t="s">
        <v>295</v>
      </c>
    </row>
    <row r="35" spans="1:10">
      <c r="A35" s="4" t="s">
        <v>274</v>
      </c>
      <c r="I35" s="7" t="n">
        <v>0</v>
      </c>
    </row>
    <row r="36" spans="1:10">
      <c r="A36" s="4" t="s">
        <v>296</v>
      </c>
      <c r="D36" s="5" t="n">
        <v>100</v>
      </c>
      <c r="G36" s="5" t="n">
        <v>100</v>
      </c>
    </row>
    <row r="37" spans="1:10">
      <c r="A37" s="4" t="s">
        <v>294</v>
      </c>
      <c r="D37" s="5" t="n">
        <v>200</v>
      </c>
      <c r="G37" s="5" t="n">
        <v>200</v>
      </c>
    </row>
    <row r="38" spans="1:10">
      <c r="A38" s="4" t="s">
        <v>297</v>
      </c>
    </row>
    <row r="39" spans="1:10">
      <c r="A39" s="4" t="s">
        <v>292</v>
      </c>
      <c r="B39" s="7" t="n">
        <v>700</v>
      </c>
    </row>
    <row r="40" spans="1:10">
      <c r="A40" s="4" t="s">
        <v>293</v>
      </c>
      <c r="B40" s="7" t="n">
        <v>600</v>
      </c>
    </row>
    <row r="41" spans="1:10">
      <c r="A41" s="4" t="s">
        <v>298</v>
      </c>
    </row>
    <row r="42" spans="1:10">
      <c r="A42" s="4" t="s">
        <v>272</v>
      </c>
      <c r="D42" s="5" t="n">
        <v>2834</v>
      </c>
      <c r="F42" s="5" t="n">
        <v>4525</v>
      </c>
      <c r="G42" s="5" t="n">
        <v>5927</v>
      </c>
      <c r="H42" s="5" t="n">
        <v>11329</v>
      </c>
    </row>
    <row r="43" spans="1:10">
      <c r="A43" s="4" t="s">
        <v>73</v>
      </c>
      <c r="D43" s="7" t="n">
        <v>702</v>
      </c>
      <c r="F43" s="7" t="n">
        <v>967</v>
      </c>
      <c r="G43" s="7" t="n">
        <v>922</v>
      </c>
      <c r="H43" s="7" t="n">
        <v>1661</v>
      </c>
    </row>
    <row r="44" spans="1:10">
      <c r="A44" s="4" t="s">
        <v>299</v>
      </c>
      <c r="E44" s="7" t="n">
        <v>1600</v>
      </c>
    </row>
    <row r="45" spans="1:10">
      <c r="A45" s="4" t="s">
        <v>300</v>
      </c>
      <c r="E45" s="4" t="s">
        <v>3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6</v>
      </c>
      <c r="B1" s="2" t="s">
        <v>2</v>
      </c>
      <c r="C1" s="2" t="s">
        <v>30</v>
      </c>
    </row>
    <row r="2" spans="1:3">
      <c r="A2" s="4" t="s">
        <v>63</v>
      </c>
    </row>
    <row r="3" spans="1:3">
      <c r="A3" s="4" t="s">
        <v>67</v>
      </c>
      <c r="B3" s="5" t="n">
        <v>11889958</v>
      </c>
      <c r="C3" s="5" t="n">
        <v>5945348</v>
      </c>
    </row>
    <row r="4" spans="1:3">
      <c r="A4" s="4" t="s">
        <v>65</v>
      </c>
    </row>
    <row r="5" spans="1:3">
      <c r="A5" s="4" t="s">
        <v>67</v>
      </c>
      <c r="C5" s="5" t="n">
        <v>591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2</v>
      </c>
      <c r="B1" s="2" t="s">
        <v>2</v>
      </c>
      <c r="C1" s="2" t="s">
        <v>30</v>
      </c>
    </row>
    <row r="2" spans="1:3">
      <c r="A2" s="4" t="s">
        <v>303</v>
      </c>
      <c r="B2" s="7" t="n">
        <v>136900</v>
      </c>
      <c r="C2" s="7" t="n">
        <v>136900</v>
      </c>
    </row>
    <row r="3" spans="1:3">
      <c r="A3" s="4" t="s">
        <v>304</v>
      </c>
      <c r="B3" s="5" t="n">
        <v>-758</v>
      </c>
      <c r="C3" s="5" t="n">
        <v>-1201</v>
      </c>
    </row>
    <row r="4" spans="1:3">
      <c r="A4" s="4" t="s">
        <v>50</v>
      </c>
      <c r="B4" s="5" t="n">
        <v>136142</v>
      </c>
      <c r="C4" s="5" t="n">
        <v>135699</v>
      </c>
    </row>
    <row r="5" spans="1:3">
      <c r="A5" s="4" t="s">
        <v>305</v>
      </c>
    </row>
    <row r="6" spans="1:3">
      <c r="A6" s="4" t="s">
        <v>303</v>
      </c>
      <c r="B6" s="5" t="n">
        <v>48000</v>
      </c>
      <c r="C6" s="5" t="n">
        <v>48000</v>
      </c>
    </row>
    <row r="7" spans="1:3">
      <c r="A7" s="4" t="s">
        <v>306</v>
      </c>
    </row>
    <row r="8" spans="1:3">
      <c r="A8" s="4" t="s">
        <v>303</v>
      </c>
      <c r="B8" s="7" t="n">
        <v>88900</v>
      </c>
      <c r="C8" s="7" t="n">
        <v>889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s>
  <sheetData>
    <row r="1" spans="1:6">
      <c r="A1" s="1" t="s">
        <v>307</v>
      </c>
      <c r="B1" s="2" t="s">
        <v>69</v>
      </c>
      <c r="D1" s="2" t="s">
        <v>1</v>
      </c>
      <c r="F1" s="2" t="s">
        <v>308</v>
      </c>
    </row>
    <row r="2" spans="1:6">
      <c r="B2" s="2" t="s">
        <v>309</v>
      </c>
      <c r="C2" s="2" t="s">
        <v>310</v>
      </c>
      <c r="D2" s="2" t="s">
        <v>309</v>
      </c>
      <c r="E2" s="2" t="s">
        <v>310</v>
      </c>
      <c r="F2" s="2" t="s">
        <v>311</v>
      </c>
    </row>
    <row r="3" spans="1:6">
      <c r="A3" s="4" t="s">
        <v>312</v>
      </c>
      <c r="B3" s="7" t="n">
        <v>200000</v>
      </c>
      <c r="D3" s="7" t="n">
        <v>200000</v>
      </c>
    </row>
    <row r="4" spans="1:6">
      <c r="A4" s="4" t="s">
        <v>313</v>
      </c>
      <c r="B4" s="5" t="n">
        <v>125000</v>
      </c>
      <c r="D4" s="7" t="n">
        <v>125000</v>
      </c>
    </row>
    <row r="5" spans="1:6">
      <c r="A5" s="4" t="s">
        <v>314</v>
      </c>
      <c r="D5" s="4" t="s">
        <v>315</v>
      </c>
    </row>
    <row r="6" spans="1:6">
      <c r="A6" s="4" t="s">
        <v>316</v>
      </c>
      <c r="D6" s="4" t="s">
        <v>317</v>
      </c>
    </row>
    <row r="7" spans="1:6">
      <c r="A7" s="4" t="s">
        <v>318</v>
      </c>
      <c r="B7" s="7" t="n">
        <v>1700</v>
      </c>
      <c r="C7" s="7" t="n">
        <v>1600</v>
      </c>
      <c r="D7" s="7" t="n">
        <v>5000</v>
      </c>
      <c r="E7" s="7" t="n">
        <v>4300</v>
      </c>
    </row>
    <row r="8" spans="1:6">
      <c r="A8" s="4" t="s">
        <v>319</v>
      </c>
      <c r="D8" s="5" t="n">
        <v>4</v>
      </c>
    </row>
    <row r="9" spans="1:6">
      <c r="A9" s="4" t="s">
        <v>320</v>
      </c>
      <c r="D9" s="5" t="n">
        <v>3</v>
      </c>
    </row>
    <row r="10" spans="1:6">
      <c r="A10" s="4" t="s">
        <v>321</v>
      </c>
      <c r="B10" s="9" t="n">
        <v>3.77</v>
      </c>
      <c r="D10" s="9" t="n">
        <v>3.77</v>
      </c>
    </row>
    <row r="11" spans="1:6">
      <c r="A11" s="4" t="s">
        <v>322</v>
      </c>
      <c r="B11" s="9" t="n">
        <v>3.08</v>
      </c>
      <c r="D11" s="9" t="n">
        <v>3.08</v>
      </c>
    </row>
    <row r="12" spans="1:6">
      <c r="A12" s="4" t="s">
        <v>323</v>
      </c>
      <c r="B12" s="7" t="n">
        <v>5000</v>
      </c>
      <c r="D12" s="7" t="n">
        <v>5000</v>
      </c>
    </row>
    <row r="13" spans="1:6">
      <c r="A13" s="4" t="s">
        <v>324</v>
      </c>
      <c r="B13" s="7" t="n">
        <v>5000</v>
      </c>
      <c r="D13" s="5" t="n">
        <v>5000</v>
      </c>
    </row>
    <row r="14" spans="1:6">
      <c r="A14" s="4" t="s">
        <v>325</v>
      </c>
      <c r="D14" s="7" t="n">
        <v>2800</v>
      </c>
      <c r="F14" s="7" t="n">
        <v>6300</v>
      </c>
    </row>
    <row r="15" spans="1:6">
      <c r="A15" s="4" t="s">
        <v>326</v>
      </c>
      <c r="B15" s="4" t="s">
        <v>327</v>
      </c>
      <c r="D15" s="4" t="s">
        <v>327</v>
      </c>
    </row>
    <row r="16" spans="1:6">
      <c r="A16" s="4" t="s">
        <v>328</v>
      </c>
    </row>
    <row r="17" spans="1:6">
      <c r="A17" s="4" t="s">
        <v>329</v>
      </c>
      <c r="D17" s="4" t="s">
        <v>330</v>
      </c>
    </row>
    <row r="18" spans="1:6">
      <c r="A18" s="4" t="s">
        <v>331</v>
      </c>
    </row>
    <row r="19" spans="1:6">
      <c r="A19" s="4" t="s">
        <v>329</v>
      </c>
      <c r="D19" s="4" t="s">
        <v>332</v>
      </c>
    </row>
    <row r="20" spans="1:6">
      <c r="A20" s="4" t="s">
        <v>333</v>
      </c>
    </row>
    <row r="21" spans="1:6">
      <c r="A21" s="4" t="s">
        <v>329</v>
      </c>
      <c r="D21" s="4" t="s">
        <v>334</v>
      </c>
    </row>
    <row r="22" spans="1:6">
      <c r="A22" s="4" t="s">
        <v>335</v>
      </c>
    </row>
    <row r="23" spans="1:6">
      <c r="A23" s="4" t="s">
        <v>329</v>
      </c>
      <c r="D23" s="4" t="s">
        <v>336</v>
      </c>
    </row>
    <row r="24" spans="1:6">
      <c r="A24" s="4" t="s">
        <v>305</v>
      </c>
    </row>
    <row r="25" spans="1:6">
      <c r="A25" s="4" t="s">
        <v>337</v>
      </c>
      <c r="B25" s="7" t="n">
        <v>75000</v>
      </c>
      <c r="D25" s="7" t="n">
        <v>75000</v>
      </c>
    </row>
    <row r="26" spans="1:6">
      <c r="A26" s="4" t="s">
        <v>306</v>
      </c>
    </row>
    <row r="27" spans="1:6">
      <c r="A27" s="4" t="s">
        <v>338</v>
      </c>
      <c r="B27" s="7" t="n">
        <v>125000</v>
      </c>
      <c r="D27" s="7" t="n">
        <v>125000</v>
      </c>
    </row>
    <row r="28" spans="1:6">
      <c r="A28" s="4" t="s">
        <v>339</v>
      </c>
    </row>
    <row r="29" spans="1:6">
      <c r="A29" s="4" t="s">
        <v>340</v>
      </c>
      <c r="D29" s="4" t="s">
        <v>341</v>
      </c>
      <c r="E29" s="4" t="s">
        <v>342</v>
      </c>
    </row>
    <row r="30" spans="1:6">
      <c r="A30" s="4" t="s">
        <v>343</v>
      </c>
    </row>
    <row r="31" spans="1:6">
      <c r="A31" s="4" t="s">
        <v>340</v>
      </c>
      <c r="D31" s="4" t="s">
        <v>344</v>
      </c>
      <c r="E31" s="4" t="s">
        <v>34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46</v>
      </c>
      <c r="B1" s="2" t="s">
        <v>69</v>
      </c>
      <c r="D1" s="2" t="s">
        <v>1</v>
      </c>
    </row>
    <row r="2" spans="1:5">
      <c r="B2" s="2" t="s">
        <v>2</v>
      </c>
      <c r="C2" s="2" t="s">
        <v>70</v>
      </c>
      <c r="D2" s="2" t="s">
        <v>2</v>
      </c>
      <c r="E2" s="2" t="s">
        <v>70</v>
      </c>
    </row>
    <row r="3" spans="1:5">
      <c r="A3" s="3" t="s">
        <v>165</v>
      </c>
    </row>
    <row r="4" spans="1:5">
      <c r="A4" s="4" t="s">
        <v>347</v>
      </c>
      <c r="B4" s="4" t="s">
        <v>348</v>
      </c>
      <c r="C4" s="4" t="s">
        <v>348</v>
      </c>
      <c r="D4" s="4" t="s">
        <v>348</v>
      </c>
      <c r="E4" s="4" t="s">
        <v>34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70</v>
      </c>
    </row>
    <row r="3" spans="1:3">
      <c r="A3" s="3" t="s">
        <v>350</v>
      </c>
    </row>
    <row r="4" spans="1:3">
      <c r="A4" s="4" t="s">
        <v>351</v>
      </c>
      <c r="B4" s="5" t="n">
        <v>573902</v>
      </c>
      <c r="C4" s="5" t="n">
        <v>361698</v>
      </c>
    </row>
    <row r="5" spans="1:3">
      <c r="A5" s="4" t="s">
        <v>352</v>
      </c>
      <c r="B5" s="5" t="n">
        <v>249120</v>
      </c>
      <c r="C5" s="5" t="n">
        <v>336847</v>
      </c>
    </row>
    <row r="6" spans="1:3">
      <c r="A6" s="4" t="s">
        <v>353</v>
      </c>
      <c r="B6" s="5" t="n">
        <v>-43930</v>
      </c>
      <c r="C6" s="5" t="n">
        <v>-34023</v>
      </c>
    </row>
    <row r="7" spans="1:3">
      <c r="A7" s="4" t="s">
        <v>354</v>
      </c>
      <c r="B7" s="5" t="n">
        <v>-39722</v>
      </c>
      <c r="C7" s="5" t="n">
        <v>-62951</v>
      </c>
    </row>
    <row r="8" spans="1:3">
      <c r="A8" s="4" t="s">
        <v>355</v>
      </c>
      <c r="B8" s="5" t="n">
        <v>739370</v>
      </c>
      <c r="C8" s="5" t="n">
        <v>601571</v>
      </c>
    </row>
    <row r="9" spans="1:3">
      <c r="A9" s="3" t="s">
        <v>356</v>
      </c>
    </row>
    <row r="10" spans="1:3">
      <c r="A10" s="4" t="s">
        <v>351</v>
      </c>
      <c r="B10" s="8" t="n">
        <v>9.859999999999999</v>
      </c>
      <c r="C10" s="8" t="n">
        <v>14.3</v>
      </c>
    </row>
    <row r="11" spans="1:3">
      <c r="A11" s="4" t="s">
        <v>352</v>
      </c>
      <c r="B11" s="9" t="n">
        <v>7.11</v>
      </c>
      <c r="C11" s="9" t="n">
        <v>6.34</v>
      </c>
    </row>
    <row r="12" spans="1:3">
      <c r="A12" s="4" t="s">
        <v>353</v>
      </c>
      <c r="B12" s="9" t="n">
        <v>16.56</v>
      </c>
      <c r="C12" s="9" t="n">
        <v>10.33</v>
      </c>
    </row>
    <row r="13" spans="1:3">
      <c r="A13" s="4" t="s">
        <v>354</v>
      </c>
      <c r="B13" s="9" t="n">
        <v>8.51</v>
      </c>
      <c r="C13" s="9" t="n">
        <v>10.93</v>
      </c>
    </row>
    <row r="14" spans="1:3">
      <c r="A14" s="4" t="s">
        <v>355</v>
      </c>
      <c r="B14" s="8" t="n">
        <v>8.609999999999999</v>
      </c>
      <c r="C14" s="8" t="n">
        <v>10.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4"/>
    <col customWidth="1" max="3" min="3" width="78"/>
    <col customWidth="1" max="4" min="4" width="14"/>
  </cols>
  <sheetData>
    <row r="1" spans="1:4">
      <c r="A1" s="1" t="s">
        <v>357</v>
      </c>
      <c r="B1" s="2" t="s">
        <v>269</v>
      </c>
      <c r="C1" s="2" t="s">
        <v>2</v>
      </c>
      <c r="D1" s="2" t="s">
        <v>70</v>
      </c>
    </row>
    <row r="2" spans="1:4">
      <c r="A2" s="4" t="s">
        <v>358</v>
      </c>
      <c r="C2" s="7" t="n">
        <v>1136</v>
      </c>
      <c r="D2" s="7" t="n">
        <v>829</v>
      </c>
    </row>
    <row r="3" spans="1:4">
      <c r="A3" s="4" t="s">
        <v>359</v>
      </c>
    </row>
    <row r="4" spans="1:4">
      <c r="A4" s="4" t="s">
        <v>360</v>
      </c>
      <c r="C4" s="5" t="n">
        <v>1182600</v>
      </c>
    </row>
    <row r="5" spans="1:4">
      <c r="A5" s="4" t="s">
        <v>358</v>
      </c>
      <c r="C5" s="7" t="n">
        <v>1100</v>
      </c>
      <c r="D5" s="7" t="n">
        <v>700</v>
      </c>
    </row>
    <row r="6" spans="1:4">
      <c r="A6" s="4" t="s">
        <v>361</v>
      </c>
      <c r="C6" s="5" t="n">
        <v>77495</v>
      </c>
    </row>
    <row r="7" spans="1:4">
      <c r="A7" s="4" t="s">
        <v>362</v>
      </c>
      <c r="C7" s="4" t="s">
        <v>363</v>
      </c>
    </row>
    <row r="8" spans="1:4">
      <c r="A8" s="4" t="s">
        <v>364</v>
      </c>
      <c r="C8" s="7" t="n">
        <v>3800</v>
      </c>
    </row>
    <row r="9" spans="1:4">
      <c r="A9" s="4" t="s">
        <v>365</v>
      </c>
      <c r="C9" s="4" t="s">
        <v>366</v>
      </c>
    </row>
    <row r="10" spans="1:4">
      <c r="A10" s="4" t="s">
        <v>367</v>
      </c>
    </row>
    <row r="11" spans="1:4">
      <c r="A11" s="4" t="s">
        <v>368</v>
      </c>
      <c r="C11" s="4" t="s">
        <v>369</v>
      </c>
    </row>
    <row r="12" spans="1:4">
      <c r="A12" s="4" t="s">
        <v>370</v>
      </c>
      <c r="C12" s="4" t="s">
        <v>371</v>
      </c>
    </row>
    <row r="13" spans="1:4">
      <c r="A13" s="4" t="s">
        <v>372</v>
      </c>
    </row>
    <row r="14" spans="1:4">
      <c r="A14" s="4" t="s">
        <v>368</v>
      </c>
      <c r="C14" s="4" t="s">
        <v>369</v>
      </c>
    </row>
    <row r="15" spans="1:4">
      <c r="A15" s="4" t="s">
        <v>370</v>
      </c>
      <c r="C15" s="4" t="s">
        <v>373</v>
      </c>
    </row>
    <row r="16" spans="1:4">
      <c r="A16" s="4" t="s">
        <v>374</v>
      </c>
    </row>
    <row r="17" spans="1:4">
      <c r="A17" s="4" t="s">
        <v>368</v>
      </c>
      <c r="C17" s="4" t="s">
        <v>369</v>
      </c>
    </row>
    <row r="18" spans="1:4">
      <c r="A18" s="4" t="s">
        <v>370</v>
      </c>
      <c r="C18" s="4" t="s">
        <v>259</v>
      </c>
    </row>
    <row r="19" spans="1:4">
      <c r="A19" s="4" t="s">
        <v>375</v>
      </c>
    </row>
    <row r="20" spans="1:4">
      <c r="A20" s="4" t="s">
        <v>358</v>
      </c>
      <c r="B20" s="7" t="n">
        <v>-300</v>
      </c>
    </row>
    <row r="21" spans="1:4">
      <c r="A21" s="4" t="s">
        <v>376</v>
      </c>
      <c r="B21" s="5" t="n">
        <v>763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7</v>
      </c>
      <c r="B1" s="2" t="s">
        <v>69</v>
      </c>
      <c r="D1" s="2" t="s">
        <v>1</v>
      </c>
    </row>
    <row r="2" spans="1:6">
      <c r="B2" s="2" t="s">
        <v>2</v>
      </c>
      <c r="C2" s="2" t="s">
        <v>70</v>
      </c>
      <c r="D2" s="2" t="s">
        <v>2</v>
      </c>
      <c r="E2" s="2" t="s">
        <v>70</v>
      </c>
      <c r="F2" s="2" t="s">
        <v>30</v>
      </c>
    </row>
    <row r="3" spans="1:6">
      <c r="A3" s="4" t="s">
        <v>129</v>
      </c>
      <c r="B3" s="7" t="n">
        <v>1000</v>
      </c>
      <c r="C3" s="7" t="n">
        <v>500</v>
      </c>
      <c r="D3" s="7" t="n">
        <v>1000</v>
      </c>
      <c r="E3" s="7" t="n">
        <v>2500</v>
      </c>
    </row>
    <row r="4" spans="1:6">
      <c r="A4" s="4" t="s">
        <v>378</v>
      </c>
      <c r="B4" s="5" t="n">
        <v>1000</v>
      </c>
      <c r="C4" s="5" t="n">
        <v>1400</v>
      </c>
      <c r="D4" s="7" t="n">
        <v>2800</v>
      </c>
      <c r="E4" s="5" t="n">
        <v>5400</v>
      </c>
    </row>
    <row r="5" spans="1:6">
      <c r="A5" s="4" t="s">
        <v>379</v>
      </c>
    </row>
    <row r="6" spans="1:6">
      <c r="A6" s="4" t="s">
        <v>263</v>
      </c>
      <c r="D6" s="4" t="s">
        <v>239</v>
      </c>
    </row>
    <row r="7" spans="1:6">
      <c r="A7" s="4" t="s">
        <v>380</v>
      </c>
      <c r="B7" s="5" t="n">
        <v>200</v>
      </c>
      <c r="C7" s="5" t="n">
        <v>100</v>
      </c>
      <c r="D7" s="7" t="n">
        <v>500</v>
      </c>
      <c r="E7" s="5" t="n">
        <v>400</v>
      </c>
    </row>
    <row r="8" spans="1:6">
      <c r="A8" s="4" t="s">
        <v>381</v>
      </c>
      <c r="B8" s="5" t="n">
        <v>100</v>
      </c>
      <c r="D8" s="5" t="n">
        <v>100</v>
      </c>
      <c r="F8" s="7" t="n">
        <v>100</v>
      </c>
    </row>
    <row r="9" spans="1:6">
      <c r="A9" s="4" t="s">
        <v>382</v>
      </c>
    </row>
    <row r="10" spans="1:6">
      <c r="A10" s="4" t="s">
        <v>383</v>
      </c>
      <c r="B10" s="7" t="n">
        <v>1000</v>
      </c>
      <c r="D10" s="5" t="n">
        <v>1000</v>
      </c>
    </row>
    <row r="11" spans="1:6">
      <c r="A11" s="4" t="s">
        <v>384</v>
      </c>
      <c r="C11" s="7" t="n">
        <v>900</v>
      </c>
      <c r="D11" s="7" t="n">
        <v>1800</v>
      </c>
      <c r="E11" s="7" t="n">
        <v>29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W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3"/>
    <col customWidth="1" max="18" min="18" width="4"/>
    <col customWidth="1" max="19" min="19" width="14"/>
    <col customWidth="1" max="20" min="20" width="14"/>
    <col customWidth="1" max="21" min="21" width="14"/>
    <col customWidth="1" max="22" min="22" width="14"/>
    <col customWidth="1" max="23" min="23" width="14"/>
  </cols>
  <sheetData>
    <row r="1" spans="1:23">
      <c r="A1" s="1" t="s">
        <v>385</v>
      </c>
      <c r="C1" s="2" t="s">
        <v>386</v>
      </c>
      <c r="D1" s="2" t="s">
        <v>387</v>
      </c>
      <c r="E1" s="2" t="s">
        <v>388</v>
      </c>
      <c r="F1" s="2" t="s">
        <v>389</v>
      </c>
      <c r="G1" s="2" t="s">
        <v>390</v>
      </c>
      <c r="H1" s="2" t="s">
        <v>391</v>
      </c>
      <c r="I1" s="2" t="s">
        <v>392</v>
      </c>
      <c r="J1" s="2" t="s">
        <v>393</v>
      </c>
      <c r="K1" s="2" t="s">
        <v>394</v>
      </c>
      <c r="L1" s="2" t="s">
        <v>395</v>
      </c>
      <c r="M1" s="2" t="s">
        <v>396</v>
      </c>
      <c r="N1" s="2" t="s">
        <v>397</v>
      </c>
      <c r="O1" s="2" t="s">
        <v>398</v>
      </c>
      <c r="P1" s="2" t="s">
        <v>399</v>
      </c>
      <c r="Q1" s="2" t="s">
        <v>400</v>
      </c>
      <c r="R1" s="2" t="s">
        <v>401</v>
      </c>
      <c r="S1" s="2" t="s">
        <v>2</v>
      </c>
      <c r="T1" s="2" t="s">
        <v>30</v>
      </c>
      <c r="U1" s="2" t="s">
        <v>402</v>
      </c>
      <c r="V1" s="2" t="s">
        <v>403</v>
      </c>
      <c r="W1" s="2" t="s">
        <v>2</v>
      </c>
    </row>
    <row r="2" spans="1:23">
      <c r="A2" s="4" t="s">
        <v>404</v>
      </c>
      <c r="D2" s="10" t="n">
        <v>0.21</v>
      </c>
      <c r="E2" s="10" t="n">
        <v>0.21</v>
      </c>
      <c r="F2" s="10" t="n">
        <v>0.406413</v>
      </c>
      <c r="G2" s="10" t="n">
        <v>0.406413</v>
      </c>
      <c r="H2" s="10" t="n">
        <v>0.406413</v>
      </c>
      <c r="I2" s="10" t="n">
        <v>0.406413</v>
      </c>
      <c r="J2" s="10" t="n">
        <v>0.406413</v>
      </c>
      <c r="K2" s="10" t="n">
        <v>0.406413</v>
      </c>
      <c r="L2" s="10" t="n">
        <v>0.406413</v>
      </c>
      <c r="M2" s="10" t="n">
        <v>0.406413</v>
      </c>
      <c r="N2" s="10" t="n">
        <v>0.406413</v>
      </c>
      <c r="O2" s="10" t="n">
        <v>0.406413</v>
      </c>
      <c r="P2" s="10" t="n">
        <v>0.396844</v>
      </c>
      <c r="Q2" s="10" t="n">
        <v>0.301389</v>
      </c>
      <c r="S2" s="10" t="n">
        <v>1.036413</v>
      </c>
      <c r="T2" s="10" t="n">
        <v>1.625652</v>
      </c>
      <c r="U2" s="10" t="n">
        <v>1.625652</v>
      </c>
      <c r="V2" s="10" t="n">
        <v>1.104646</v>
      </c>
      <c r="W2" s="10" t="n">
        <v>5.392363</v>
      </c>
    </row>
    <row r="3" spans="1:23">
      <c r="A3" s="4" t="s">
        <v>405</v>
      </c>
      <c r="D3" s="7" t="n">
        <v>2495</v>
      </c>
      <c r="E3" s="7" t="n">
        <v>2495</v>
      </c>
      <c r="F3" s="7" t="n">
        <v>4823</v>
      </c>
      <c r="G3" s="7" t="n">
        <v>4819</v>
      </c>
      <c r="H3" s="7" t="n">
        <v>4817</v>
      </c>
      <c r="I3" s="7" t="n">
        <v>4812</v>
      </c>
      <c r="J3" s="7" t="n">
        <v>4810</v>
      </c>
      <c r="K3" s="7" t="n">
        <v>4809</v>
      </c>
      <c r="L3" s="7" t="n">
        <v>4809</v>
      </c>
      <c r="M3" s="7" t="n">
        <v>4808</v>
      </c>
      <c r="N3" s="7" t="n">
        <v>4806</v>
      </c>
      <c r="O3" s="7" t="n">
        <v>4806</v>
      </c>
      <c r="P3" s="7" t="n">
        <v>4693</v>
      </c>
      <c r="Q3" s="7" t="n">
        <v>3565</v>
      </c>
      <c r="S3" s="7" t="n">
        <v>12310</v>
      </c>
      <c r="T3" s="7" t="n">
        <v>19258</v>
      </c>
      <c r="U3" s="7" t="n">
        <v>19232</v>
      </c>
      <c r="V3" s="7" t="n">
        <v>13064</v>
      </c>
      <c r="W3" s="7" t="n">
        <v>63864</v>
      </c>
    </row>
    <row r="4" spans="1:23">
      <c r="A4" s="4" t="s">
        <v>406</v>
      </c>
    </row>
    <row r="5" spans="1:23">
      <c r="A5" s="4" t="s">
        <v>404</v>
      </c>
      <c r="B5" s="4" t="s">
        <v>407</v>
      </c>
      <c r="C5" s="10" t="n">
        <v>0.21</v>
      </c>
    </row>
    <row r="6" spans="1:23">
      <c r="A6" s="4" t="s">
        <v>405</v>
      </c>
      <c r="B6" s="4" t="s">
        <v>407</v>
      </c>
      <c r="C6" s="7" t="n">
        <v>2497</v>
      </c>
    </row>
    <row r="7" spans="1:23">
      <c r="A7" s="4" t="s">
        <v>408</v>
      </c>
    </row>
    <row r="8" spans="1:23">
      <c r="A8" s="4" t="s">
        <v>405</v>
      </c>
      <c r="B8" s="4" t="s">
        <v>409</v>
      </c>
      <c r="D8" s="7" t="n">
        <v>1607</v>
      </c>
      <c r="E8" s="7" t="n">
        <v>1606</v>
      </c>
      <c r="F8" s="7" t="n">
        <v>3107</v>
      </c>
      <c r="G8" s="7" t="n">
        <v>3105</v>
      </c>
      <c r="H8" s="7" t="n">
        <v>3103</v>
      </c>
      <c r="I8" s="7" t="n">
        <v>3099</v>
      </c>
      <c r="J8" s="7" t="n">
        <v>3107</v>
      </c>
      <c r="K8" s="7" t="n">
        <v>3092</v>
      </c>
      <c r="L8" s="7" t="n">
        <v>3087</v>
      </c>
      <c r="M8" s="7" t="n">
        <v>3053</v>
      </c>
      <c r="N8" s="7" t="n">
        <v>3052</v>
      </c>
      <c r="O8" s="7" t="n">
        <v>3052</v>
      </c>
      <c r="P8" s="7" t="n">
        <v>2980</v>
      </c>
      <c r="Q8" s="7" t="n">
        <v>2264</v>
      </c>
      <c r="S8" s="7" t="n">
        <v>7928</v>
      </c>
      <c r="T8" s="7" t="n">
        <v>12414</v>
      </c>
      <c r="U8" s="7" t="n">
        <v>12284</v>
      </c>
      <c r="V8" s="7" t="n">
        <v>8296</v>
      </c>
      <c r="W8" s="7" t="n">
        <v>40922</v>
      </c>
    </row>
    <row r="9" spans="1:23">
      <c r="A9" s="4" t="s">
        <v>410</v>
      </c>
    </row>
    <row r="10" spans="1:23">
      <c r="A10" s="4" t="s">
        <v>405</v>
      </c>
      <c r="B10" s="4" t="s">
        <v>411</v>
      </c>
      <c r="C10" s="7" t="n">
        <v>1608</v>
      </c>
    </row>
    <row r="11" spans="1:23"/>
    <row r="12" spans="1:23">
      <c r="A12" s="4" t="s">
        <v>401</v>
      </c>
      <c r="B12" s="4" t="s">
        <v>412</v>
      </c>
    </row>
    <row r="13" spans="1:23">
      <c r="A13" s="4" t="s">
        <v>407</v>
      </c>
      <c r="B13" s="4" t="s">
        <v>413</v>
      </c>
    </row>
    <row r="14" spans="1:23">
      <c r="A14" s="4" t="s">
        <v>409</v>
      </c>
      <c r="B14" s="4" t="s">
        <v>414</v>
      </c>
    </row>
  </sheetData>
  <mergeCells count="14">
    <mergeCell ref="A1:B1"/>
    <mergeCell ref="Q2:R2"/>
    <mergeCell ref="Q3:R3"/>
    <mergeCell ref="Q4:R4"/>
    <mergeCell ref="Q5:R5"/>
    <mergeCell ref="Q6:R6"/>
    <mergeCell ref="Q7:R7"/>
    <mergeCell ref="Q8:R8"/>
    <mergeCell ref="Q9:R9"/>
    <mergeCell ref="Q10:R10"/>
    <mergeCell ref="A11:V11"/>
    <mergeCell ref="B12:V12"/>
    <mergeCell ref="B13:V13"/>
    <mergeCell ref="B14:V1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15"/>
  </cols>
  <sheetData>
    <row r="1" spans="1:2">
      <c r="A1" s="1" t="s">
        <v>415</v>
      </c>
      <c r="B1" s="2" t="s">
        <v>1</v>
      </c>
    </row>
    <row r="2" spans="1:2">
      <c r="B2" s="2" t="s">
        <v>2</v>
      </c>
    </row>
    <row r="3" spans="1:2">
      <c r="A3" s="4" t="s">
        <v>416</v>
      </c>
      <c r="B3" s="4" t="s">
        <v>417</v>
      </c>
    </row>
    <row r="4" spans="1:2">
      <c r="A4" s="4" t="s">
        <v>262</v>
      </c>
    </row>
    <row r="5" spans="1:2">
      <c r="A5" s="4" t="s">
        <v>418</v>
      </c>
      <c r="B5" s="4" t="s">
        <v>266</v>
      </c>
    </row>
    <row r="6" spans="1:2">
      <c r="A6" s="4" t="s">
        <v>265</v>
      </c>
    </row>
    <row r="7" spans="1:2">
      <c r="A7" s="4" t="s">
        <v>418</v>
      </c>
      <c r="B7"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419</v>
      </c>
      <c r="B1" s="2" t="s">
        <v>1</v>
      </c>
    </row>
    <row r="2" spans="1:3">
      <c r="B2" s="2" t="s">
        <v>2</v>
      </c>
      <c r="C2" s="2" t="s">
        <v>30</v>
      </c>
    </row>
    <row r="3" spans="1:3">
      <c r="A3" s="4" t="s">
        <v>420</v>
      </c>
    </row>
    <row r="4" spans="1:3">
      <c r="A4" s="4" t="s">
        <v>421</v>
      </c>
      <c r="B4" s="4" t="s">
        <v>422</v>
      </c>
    </row>
    <row r="5" spans="1:3">
      <c r="A5" s="4" t="s">
        <v>423</v>
      </c>
      <c r="B5" s="4" t="s">
        <v>424</v>
      </c>
    </row>
    <row r="6" spans="1:3">
      <c r="A6" s="4" t="s">
        <v>425</v>
      </c>
      <c r="B6" s="4" t="s">
        <v>426</v>
      </c>
    </row>
    <row r="7" spans="1:3">
      <c r="A7" s="4" t="s">
        <v>427</v>
      </c>
      <c r="B7" s="4" t="s">
        <v>428</v>
      </c>
    </row>
    <row r="8" spans="1:3">
      <c r="A8" s="4" t="s">
        <v>429</v>
      </c>
      <c r="B8" s="4" t="s">
        <v>430</v>
      </c>
    </row>
    <row r="9" spans="1:3">
      <c r="A9" s="4" t="s">
        <v>431</v>
      </c>
      <c r="B9" s="4" t="s">
        <v>432</v>
      </c>
    </row>
    <row r="10" spans="1:3">
      <c r="A10" s="4" t="s">
        <v>433</v>
      </c>
    </row>
    <row r="11" spans="1:3">
      <c r="A11" s="4" t="s">
        <v>434</v>
      </c>
      <c r="B11" s="7" t="n">
        <v>500</v>
      </c>
      <c r="C11" s="7" t="n">
        <v>500</v>
      </c>
    </row>
    <row r="12" spans="1:3">
      <c r="A12" s="4" t="s">
        <v>435</v>
      </c>
    </row>
    <row r="13" spans="1:3">
      <c r="A13" s="4" t="s">
        <v>436</v>
      </c>
      <c r="B13" s="5" t="n">
        <v>700</v>
      </c>
    </row>
    <row r="14" spans="1:3">
      <c r="A14" s="4" t="s">
        <v>437</v>
      </c>
    </row>
    <row r="15" spans="1:3">
      <c r="A15" s="4" t="s">
        <v>436</v>
      </c>
      <c r="B15" s="7" t="n">
        <v>1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55"/>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r="1" spans="1:10">
      <c r="A1" s="1" t="s">
        <v>438</v>
      </c>
      <c r="B1" s="2" t="s">
        <v>69</v>
      </c>
      <c r="F1" s="2" t="s">
        <v>1</v>
      </c>
    </row>
    <row r="2" spans="1:10">
      <c r="B2" s="2" t="s">
        <v>2</v>
      </c>
      <c r="D2" s="2" t="s">
        <v>70</v>
      </c>
      <c r="F2" s="2" t="s">
        <v>2</v>
      </c>
      <c r="H2" s="2" t="s">
        <v>70</v>
      </c>
      <c r="J2" s="2" t="s">
        <v>30</v>
      </c>
    </row>
    <row r="3" spans="1:10">
      <c r="A3" s="4" t="s">
        <v>71</v>
      </c>
      <c r="B3" s="7" t="n">
        <v>77682</v>
      </c>
      <c r="D3" s="7" t="n">
        <v>81806</v>
      </c>
      <c r="F3" s="7" t="n">
        <v>216971</v>
      </c>
      <c r="H3" s="7" t="n">
        <v>227591</v>
      </c>
    </row>
    <row r="4" spans="1:10">
      <c r="A4" s="4" t="s">
        <v>72</v>
      </c>
      <c r="B4" s="5" t="n">
        <v>68292</v>
      </c>
      <c r="D4" s="5" t="n">
        <v>71880</v>
      </c>
      <c r="F4" s="5" t="n">
        <v>192643</v>
      </c>
      <c r="H4" s="5" t="n">
        <v>202540</v>
      </c>
    </row>
    <row r="5" spans="1:10">
      <c r="A5" s="4" t="s">
        <v>73</v>
      </c>
      <c r="B5" s="5" t="n">
        <v>9390</v>
      </c>
      <c r="D5" s="5" t="n">
        <v>9926</v>
      </c>
      <c r="F5" s="5" t="n">
        <v>24328</v>
      </c>
      <c r="H5" s="5" t="n">
        <v>25051</v>
      </c>
    </row>
    <row r="6" spans="1:10">
      <c r="A6" s="4" t="s">
        <v>75</v>
      </c>
      <c r="B6" s="5" t="n">
        <v>5574</v>
      </c>
      <c r="D6" s="5" t="n">
        <v>5056</v>
      </c>
      <c r="F6" s="5" t="n">
        <v>16013</v>
      </c>
      <c r="H6" s="5" t="n">
        <v>16805</v>
      </c>
    </row>
    <row r="7" spans="1:10">
      <c r="A7" s="4" t="s">
        <v>76</v>
      </c>
      <c r="B7" s="5" t="n">
        <v>1184</v>
      </c>
      <c r="D7" s="5" t="n">
        <v>1214</v>
      </c>
      <c r="F7" s="5" t="n">
        <v>3561</v>
      </c>
      <c r="H7" s="5" t="n">
        <v>3685</v>
      </c>
    </row>
    <row r="8" spans="1:10">
      <c r="A8" s="4" t="s">
        <v>77</v>
      </c>
      <c r="F8" s="5" t="n">
        <v>3598</v>
      </c>
      <c r="H8" s="5" t="n">
        <v>10530</v>
      </c>
    </row>
    <row r="9" spans="1:10">
      <c r="A9" s="4" t="s">
        <v>78</v>
      </c>
      <c r="B9" s="5" t="n">
        <v>208</v>
      </c>
      <c r="F9" s="5" t="n">
        <v>95</v>
      </c>
    </row>
    <row r="10" spans="1:10">
      <c r="A10" s="4" t="s">
        <v>79</v>
      </c>
      <c r="B10" s="5" t="n">
        <v>2424</v>
      </c>
      <c r="D10" s="5" t="n">
        <v>3656</v>
      </c>
      <c r="F10" s="5" t="n">
        <v>1061</v>
      </c>
      <c r="H10" s="5" t="n">
        <v>-5969</v>
      </c>
    </row>
    <row r="11" spans="1:10">
      <c r="A11" s="4" t="s">
        <v>81</v>
      </c>
      <c r="B11" s="5" t="n">
        <v>-1907</v>
      </c>
      <c r="D11" s="5" t="n">
        <v>-1641</v>
      </c>
      <c r="F11" s="5" t="n">
        <v>-5411</v>
      </c>
      <c r="H11" s="5" t="n">
        <v>-4878</v>
      </c>
    </row>
    <row r="12" spans="1:10">
      <c r="A12" s="4" t="s">
        <v>82</v>
      </c>
      <c r="B12" s="5" t="n">
        <v>557</v>
      </c>
      <c r="F12" s="5" t="n">
        <v>824</v>
      </c>
    </row>
    <row r="13" spans="1:10">
      <c r="A13" s="4" t="s">
        <v>83</v>
      </c>
      <c r="B13" s="5" t="n">
        <v>17</v>
      </c>
      <c r="D13" s="5" t="n">
        <v>210</v>
      </c>
      <c r="F13" s="5" t="n">
        <v>122</v>
      </c>
      <c r="H13" s="5" t="n">
        <v>257</v>
      </c>
    </row>
    <row r="14" spans="1:10">
      <c r="A14" s="4" t="s">
        <v>439</v>
      </c>
      <c r="B14" s="5" t="n">
        <v>1091</v>
      </c>
      <c r="D14" s="5" t="n">
        <v>2225</v>
      </c>
      <c r="F14" s="5" t="n">
        <v>-3404</v>
      </c>
      <c r="H14" s="5" t="n">
        <v>-10590</v>
      </c>
    </row>
    <row r="15" spans="1:10">
      <c r="A15" s="4" t="s">
        <v>43</v>
      </c>
      <c r="B15" s="5" t="n">
        <v>164312</v>
      </c>
      <c r="F15" s="5" t="n">
        <v>164312</v>
      </c>
      <c r="J15" s="7" t="n">
        <v>167512</v>
      </c>
    </row>
    <row r="16" spans="1:10">
      <c r="A16" s="4" t="s">
        <v>284</v>
      </c>
    </row>
    <row r="17" spans="1:10">
      <c r="A17" s="4" t="s">
        <v>71</v>
      </c>
      <c r="B17" s="5" t="n">
        <v>72737</v>
      </c>
      <c r="D17" s="5" t="n">
        <v>75313</v>
      </c>
      <c r="F17" s="5" t="n">
        <v>205039</v>
      </c>
      <c r="H17" s="5" t="n">
        <v>209632</v>
      </c>
    </row>
    <row r="18" spans="1:10">
      <c r="A18" s="4" t="s">
        <v>72</v>
      </c>
      <c r="B18" s="5" t="n">
        <v>65323</v>
      </c>
      <c r="D18" s="5" t="n">
        <v>67579</v>
      </c>
      <c r="F18" s="5" t="n">
        <v>185308</v>
      </c>
      <c r="H18" s="5" t="n">
        <v>189788</v>
      </c>
    </row>
    <row r="19" spans="1:10">
      <c r="A19" s="4" t="s">
        <v>73</v>
      </c>
      <c r="B19" s="5" t="n">
        <v>7414</v>
      </c>
      <c r="D19" s="5" t="n">
        <v>7734</v>
      </c>
      <c r="F19" s="5" t="n">
        <v>19731</v>
      </c>
      <c r="H19" s="5" t="n">
        <v>19844</v>
      </c>
    </row>
    <row r="20" spans="1:10">
      <c r="A20" s="4" t="s">
        <v>75</v>
      </c>
      <c r="B20" s="5" t="n">
        <v>3893</v>
      </c>
      <c r="C20" s="4" t="s">
        <v>401</v>
      </c>
      <c r="D20" s="5" t="n">
        <v>2920</v>
      </c>
      <c r="F20" s="5" t="n">
        <v>10212</v>
      </c>
      <c r="G20" s="4" t="s">
        <v>401</v>
      </c>
      <c r="H20" s="5" t="n">
        <v>9439</v>
      </c>
    </row>
    <row r="21" spans="1:10">
      <c r="A21" s="4" t="s">
        <v>76</v>
      </c>
      <c r="B21" s="5" t="n">
        <v>577</v>
      </c>
      <c r="D21" s="5" t="n">
        <v>608</v>
      </c>
      <c r="F21" s="5" t="n">
        <v>1755</v>
      </c>
      <c r="H21" s="5" t="n">
        <v>1834</v>
      </c>
    </row>
    <row r="22" spans="1:10">
      <c r="A22" s="4" t="s">
        <v>77</v>
      </c>
      <c r="F22" s="5" t="n">
        <v>1329</v>
      </c>
    </row>
    <row r="23" spans="1:10">
      <c r="A23" s="4" t="s">
        <v>78</v>
      </c>
      <c r="F23" s="5" t="n">
        <v>18</v>
      </c>
    </row>
    <row r="24" spans="1:10">
      <c r="A24" s="4" t="s">
        <v>79</v>
      </c>
      <c r="B24" s="5" t="n">
        <v>2944</v>
      </c>
      <c r="D24" s="5" t="n">
        <v>4206</v>
      </c>
      <c r="F24" s="5" t="n">
        <v>6417</v>
      </c>
      <c r="H24" s="5" t="n">
        <v>8571</v>
      </c>
    </row>
    <row r="25" spans="1:10">
      <c r="A25" s="4" t="s">
        <v>43</v>
      </c>
      <c r="B25" s="5" t="n">
        <v>126092</v>
      </c>
      <c r="F25" s="5" t="n">
        <v>126092</v>
      </c>
      <c r="J25" s="5" t="n">
        <v>124840</v>
      </c>
    </row>
    <row r="26" spans="1:10">
      <c r="A26" s="4" t="s">
        <v>298</v>
      </c>
    </row>
    <row r="27" spans="1:10">
      <c r="A27" s="4" t="s">
        <v>71</v>
      </c>
      <c r="B27" s="5" t="n">
        <v>2834</v>
      </c>
      <c r="D27" s="5" t="n">
        <v>4525</v>
      </c>
      <c r="F27" s="5" t="n">
        <v>5927</v>
      </c>
      <c r="H27" s="5" t="n">
        <v>11329</v>
      </c>
    </row>
    <row r="28" spans="1:10">
      <c r="A28" s="4" t="s">
        <v>72</v>
      </c>
      <c r="B28" s="5" t="n">
        <v>2132</v>
      </c>
      <c r="D28" s="5" t="n">
        <v>3558</v>
      </c>
      <c r="F28" s="5" t="n">
        <v>5005</v>
      </c>
      <c r="H28" s="5" t="n">
        <v>9668</v>
      </c>
    </row>
    <row r="29" spans="1:10">
      <c r="A29" s="4" t="s">
        <v>73</v>
      </c>
      <c r="B29" s="5" t="n">
        <v>702</v>
      </c>
      <c r="D29" s="5" t="n">
        <v>967</v>
      </c>
      <c r="F29" s="5" t="n">
        <v>922</v>
      </c>
      <c r="H29" s="5" t="n">
        <v>1661</v>
      </c>
    </row>
    <row r="30" spans="1:10">
      <c r="A30" s="4" t="s">
        <v>75</v>
      </c>
      <c r="B30" s="5" t="n">
        <v>525</v>
      </c>
      <c r="C30" s="4" t="s">
        <v>401</v>
      </c>
      <c r="D30" s="5" t="n">
        <v>514</v>
      </c>
      <c r="F30" s="5" t="n">
        <v>1488</v>
      </c>
      <c r="G30" s="4" t="s">
        <v>401</v>
      </c>
      <c r="H30" s="5" t="n">
        <v>2388</v>
      </c>
    </row>
    <row r="31" spans="1:10">
      <c r="A31" s="4" t="s">
        <v>76</v>
      </c>
      <c r="B31" s="5" t="n">
        <v>157</v>
      </c>
      <c r="D31" s="5" t="n">
        <v>157</v>
      </c>
      <c r="F31" s="5" t="n">
        <v>471</v>
      </c>
      <c r="H31" s="5" t="n">
        <v>502</v>
      </c>
    </row>
    <row r="32" spans="1:10">
      <c r="A32" s="4" t="s">
        <v>77</v>
      </c>
      <c r="F32" s="5" t="n">
        <v>1581</v>
      </c>
      <c r="H32" s="5" t="n">
        <v>8411</v>
      </c>
    </row>
    <row r="33" spans="1:10">
      <c r="A33" s="4" t="s">
        <v>79</v>
      </c>
      <c r="B33" s="5" t="n">
        <v>20</v>
      </c>
      <c r="D33" s="5" t="n">
        <v>296</v>
      </c>
      <c r="F33" s="5" t="n">
        <v>-2618</v>
      </c>
      <c r="H33" s="5" t="n">
        <v>-9640</v>
      </c>
    </row>
    <row r="34" spans="1:10">
      <c r="A34" s="4" t="s">
        <v>43</v>
      </c>
      <c r="B34" s="5" t="n">
        <v>9979</v>
      </c>
      <c r="F34" s="5" t="n">
        <v>9979</v>
      </c>
      <c r="J34" s="5" t="n">
        <v>12079</v>
      </c>
    </row>
    <row r="35" spans="1:10">
      <c r="A35" s="4" t="s">
        <v>288</v>
      </c>
    </row>
    <row r="36" spans="1:10">
      <c r="A36" s="4" t="s">
        <v>71</v>
      </c>
      <c r="B36" s="5" t="n">
        <v>2111</v>
      </c>
      <c r="D36" s="5" t="n">
        <v>1968</v>
      </c>
      <c r="F36" s="5" t="n">
        <v>6005</v>
      </c>
      <c r="H36" s="5" t="n">
        <v>6630</v>
      </c>
    </row>
    <row r="37" spans="1:10">
      <c r="A37" s="4" t="s">
        <v>72</v>
      </c>
      <c r="B37" s="5" t="n">
        <v>837</v>
      </c>
      <c r="D37" s="5" t="n">
        <v>743</v>
      </c>
      <c r="F37" s="5" t="n">
        <v>2330</v>
      </c>
      <c r="H37" s="5" t="n">
        <v>3084</v>
      </c>
    </row>
    <row r="38" spans="1:10">
      <c r="A38" s="4" t="s">
        <v>73</v>
      </c>
      <c r="B38" s="5" t="n">
        <v>1274</v>
      </c>
      <c r="D38" s="5" t="n">
        <v>1225</v>
      </c>
      <c r="F38" s="5" t="n">
        <v>3675</v>
      </c>
      <c r="H38" s="5" t="n">
        <v>3546</v>
      </c>
    </row>
    <row r="39" spans="1:10">
      <c r="A39" s="4" t="s">
        <v>75</v>
      </c>
      <c r="B39" s="5" t="n">
        <v>858</v>
      </c>
      <c r="D39" s="5" t="n">
        <v>462</v>
      </c>
      <c r="F39" s="5" t="n">
        <v>1651</v>
      </c>
      <c r="H39" s="5" t="n">
        <v>1501</v>
      </c>
    </row>
    <row r="40" spans="1:10">
      <c r="A40" s="4" t="s">
        <v>76</v>
      </c>
      <c r="B40" s="5" t="n">
        <v>450</v>
      </c>
      <c r="D40" s="5" t="n">
        <v>449</v>
      </c>
      <c r="F40" s="5" t="n">
        <v>1335</v>
      </c>
      <c r="H40" s="5" t="n">
        <v>1349</v>
      </c>
    </row>
    <row r="41" spans="1:10">
      <c r="A41" s="4" t="s">
        <v>77</v>
      </c>
      <c r="F41" s="5" t="n">
        <v>688</v>
      </c>
      <c r="H41" s="5" t="n">
        <v>2119</v>
      </c>
    </row>
    <row r="42" spans="1:10">
      <c r="A42" s="4" t="s">
        <v>78</v>
      </c>
      <c r="B42" s="5" t="n">
        <v>208</v>
      </c>
      <c r="F42" s="5" t="n">
        <v>77</v>
      </c>
    </row>
    <row r="43" spans="1:10">
      <c r="A43" s="4" t="s">
        <v>79</v>
      </c>
      <c r="B43" s="5" t="n">
        <v>-242</v>
      </c>
      <c r="D43" s="5" t="n">
        <v>314</v>
      </c>
      <c r="F43" s="5" t="n">
        <v>-76</v>
      </c>
      <c r="H43" s="5" t="n">
        <v>-1423</v>
      </c>
    </row>
    <row r="44" spans="1:10">
      <c r="A44" s="4" t="s">
        <v>43</v>
      </c>
      <c r="B44" s="5" t="n">
        <v>38477</v>
      </c>
      <c r="F44" s="5" t="n">
        <v>38477</v>
      </c>
      <c r="J44" s="5" t="n">
        <v>38141</v>
      </c>
    </row>
    <row r="45" spans="1:10">
      <c r="A45" s="4" t="s">
        <v>440</v>
      </c>
    </row>
    <row r="46" spans="1:10">
      <c r="A46" s="4" t="s">
        <v>75</v>
      </c>
      <c r="B46" s="5" t="n">
        <v>298</v>
      </c>
      <c r="D46" s="5" t="n">
        <v>1160</v>
      </c>
      <c r="E46" s="4" t="s">
        <v>407</v>
      </c>
      <c r="F46" s="5" t="n">
        <v>2662</v>
      </c>
      <c r="G46" s="4" t="s">
        <v>409</v>
      </c>
      <c r="H46" s="5" t="n">
        <v>3477</v>
      </c>
      <c r="I46" s="4" t="s">
        <v>441</v>
      </c>
    </row>
    <row r="47" spans="1:10">
      <c r="A47" s="4" t="s">
        <v>79</v>
      </c>
      <c r="B47" s="5" t="n">
        <v>-298</v>
      </c>
      <c r="D47" s="7" t="n">
        <v>-1160</v>
      </c>
      <c r="F47" s="5" t="n">
        <v>-2662</v>
      </c>
      <c r="H47" s="7" t="n">
        <v>-3477</v>
      </c>
    </row>
    <row r="48" spans="1:10">
      <c r="A48" s="4" t="s">
        <v>43</v>
      </c>
      <c r="B48" s="7" t="n">
        <v>-10236</v>
      </c>
      <c r="F48" s="7" t="n">
        <v>-10236</v>
      </c>
      <c r="J48" s="7" t="n">
        <v>-7548</v>
      </c>
    </row>
    <row r="49" spans="1:10"/>
    <row r="50" spans="1:10">
      <c r="A50" s="4" t="s">
        <v>401</v>
      </c>
      <c r="B50" s="4" t="s">
        <v>442</v>
      </c>
    </row>
    <row r="51" spans="1:10">
      <c r="A51" s="4" t="s">
        <v>407</v>
      </c>
      <c r="B51" s="4" t="s">
        <v>443</v>
      </c>
    </row>
    <row r="52" spans="1:10">
      <c r="A52" s="4" t="s">
        <v>409</v>
      </c>
      <c r="B52" s="4" t="s">
        <v>444</v>
      </c>
    </row>
    <row r="53" spans="1:10">
      <c r="A53" s="4" t="s">
        <v>441</v>
      </c>
      <c r="B53" s="4" t="s">
        <v>445</v>
      </c>
    </row>
  </sheetData>
  <mergeCells count="12">
    <mergeCell ref="A1:A2"/>
    <mergeCell ref="B1:E1"/>
    <mergeCell ref="F1:I1"/>
    <mergeCell ref="B2:C2"/>
    <mergeCell ref="D2:E2"/>
    <mergeCell ref="F2:G2"/>
    <mergeCell ref="H2:I2"/>
    <mergeCell ref="A49:J49"/>
    <mergeCell ref="B50:J50"/>
    <mergeCell ref="B51:J51"/>
    <mergeCell ref="B52:J52"/>
    <mergeCell ref="B53:J5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77682</v>
      </c>
      <c r="C3" s="7" t="n">
        <v>81806</v>
      </c>
      <c r="D3" s="7" t="n">
        <v>216971</v>
      </c>
      <c r="E3" s="7" t="n">
        <v>227591</v>
      </c>
    </row>
    <row r="4" spans="1:5">
      <c r="A4" s="4" t="s">
        <v>72</v>
      </c>
      <c r="B4" s="5" t="n">
        <v>68292</v>
      </c>
      <c r="C4" s="5" t="n">
        <v>71880</v>
      </c>
      <c r="D4" s="5" t="n">
        <v>192643</v>
      </c>
      <c r="E4" s="5" t="n">
        <v>202540</v>
      </c>
    </row>
    <row r="5" spans="1:5">
      <c r="A5" s="4" t="s">
        <v>73</v>
      </c>
      <c r="B5" s="5" t="n">
        <v>9390</v>
      </c>
      <c r="C5" s="5" t="n">
        <v>9926</v>
      </c>
      <c r="D5" s="5" t="n">
        <v>24328</v>
      </c>
      <c r="E5" s="5" t="n">
        <v>25051</v>
      </c>
    </row>
    <row r="6" spans="1:5">
      <c r="A6" s="3" t="s">
        <v>74</v>
      </c>
    </row>
    <row r="7" spans="1:5">
      <c r="A7" s="4" t="s">
        <v>75</v>
      </c>
      <c r="B7" s="5" t="n">
        <v>5574</v>
      </c>
      <c r="C7" s="5" t="n">
        <v>5056</v>
      </c>
      <c r="D7" s="5" t="n">
        <v>16013</v>
      </c>
      <c r="E7" s="5" t="n">
        <v>16805</v>
      </c>
    </row>
    <row r="8" spans="1:5">
      <c r="A8" s="4" t="s">
        <v>76</v>
      </c>
      <c r="B8" s="5" t="n">
        <v>1184</v>
      </c>
      <c r="C8" s="5" t="n">
        <v>1214</v>
      </c>
      <c r="D8" s="5" t="n">
        <v>3561</v>
      </c>
      <c r="E8" s="5" t="n">
        <v>3685</v>
      </c>
    </row>
    <row r="9" spans="1:5">
      <c r="A9" s="4" t="s">
        <v>77</v>
      </c>
      <c r="D9" s="5" t="n">
        <v>3598</v>
      </c>
      <c r="E9" s="5" t="n">
        <v>10530</v>
      </c>
    </row>
    <row r="10" spans="1:5">
      <c r="A10" s="4" t="s">
        <v>78</v>
      </c>
      <c r="B10" s="5" t="n">
        <v>208</v>
      </c>
      <c r="D10" s="5" t="n">
        <v>95</v>
      </c>
    </row>
    <row r="11" spans="1:5">
      <c r="A11" s="4" t="s">
        <v>79</v>
      </c>
      <c r="B11" s="5" t="n">
        <v>2424</v>
      </c>
      <c r="C11" s="5" t="n">
        <v>3656</v>
      </c>
      <c r="D11" s="5" t="n">
        <v>1061</v>
      </c>
      <c r="E11" s="5" t="n">
        <v>-5969</v>
      </c>
    </row>
    <row r="12" spans="1:5">
      <c r="A12" s="3" t="s">
        <v>80</v>
      </c>
    </row>
    <row r="13" spans="1:5">
      <c r="A13" s="4" t="s">
        <v>81</v>
      </c>
      <c r="B13" s="5" t="n">
        <v>-1907</v>
      </c>
      <c r="C13" s="5" t="n">
        <v>-1641</v>
      </c>
      <c r="D13" s="5" t="n">
        <v>-5411</v>
      </c>
      <c r="E13" s="5" t="n">
        <v>-4878</v>
      </c>
    </row>
    <row r="14" spans="1:5">
      <c r="A14" s="4" t="s">
        <v>82</v>
      </c>
      <c r="B14" s="5" t="n">
        <v>557</v>
      </c>
      <c r="D14" s="5" t="n">
        <v>824</v>
      </c>
    </row>
    <row r="15" spans="1:5">
      <c r="A15" s="4" t="s">
        <v>83</v>
      </c>
      <c r="B15" s="5" t="n">
        <v>17</v>
      </c>
      <c r="C15" s="5" t="n">
        <v>210</v>
      </c>
      <c r="D15" s="5" t="n">
        <v>122</v>
      </c>
      <c r="E15" s="5" t="n">
        <v>257</v>
      </c>
    </row>
    <row r="16" spans="1:5">
      <c r="A16" s="4" t="s">
        <v>84</v>
      </c>
      <c r="B16" s="5" t="n">
        <v>1091</v>
      </c>
      <c r="C16" s="5" t="n">
        <v>2225</v>
      </c>
      <c r="D16" s="5" t="n">
        <v>-3404</v>
      </c>
      <c r="E16" s="5" t="n">
        <v>-10590</v>
      </c>
    </row>
    <row r="17" spans="1:5">
      <c r="A17" s="4" t="s">
        <v>85</v>
      </c>
      <c r="B17" s="5" t="n">
        <v>529</v>
      </c>
      <c r="C17" s="5" t="n">
        <v>227</v>
      </c>
      <c r="D17" s="5" t="n">
        <v>458</v>
      </c>
      <c r="E17" s="5" t="n">
        <v>389</v>
      </c>
    </row>
    <row r="18" spans="1:5">
      <c r="A18" s="4" t="s">
        <v>86</v>
      </c>
      <c r="B18" s="5" t="n">
        <v>562</v>
      </c>
      <c r="C18" s="5" t="n">
        <v>1998</v>
      </c>
      <c r="D18" s="5" t="n">
        <v>-3862</v>
      </c>
      <c r="E18" s="5" t="n">
        <v>-10979</v>
      </c>
    </row>
    <row r="19" spans="1:5">
      <c r="A19" s="4" t="s">
        <v>87</v>
      </c>
      <c r="B19" s="5" t="n">
        <v>8</v>
      </c>
      <c r="C19" s="5" t="n">
        <v>81</v>
      </c>
      <c r="D19" s="5" t="n">
        <v>-1290</v>
      </c>
      <c r="E19" s="5" t="n">
        <v>-4898</v>
      </c>
    </row>
    <row r="20" spans="1:5">
      <c r="A20" s="4" t="s">
        <v>88</v>
      </c>
      <c r="B20" s="5" t="n">
        <v>554</v>
      </c>
      <c r="C20" s="5" t="n">
        <v>1917</v>
      </c>
      <c r="D20" s="5" t="n">
        <v>-2572</v>
      </c>
      <c r="E20" s="5" t="n">
        <v>-6081</v>
      </c>
    </row>
    <row r="21" spans="1:5">
      <c r="A21" s="4" t="s">
        <v>89</v>
      </c>
      <c r="B21" s="5" t="n">
        <v>-1000</v>
      </c>
      <c r="C21" s="5" t="n">
        <v>-1431</v>
      </c>
      <c r="D21" s="5" t="n">
        <v>-2750</v>
      </c>
      <c r="E21" s="5" t="n">
        <v>-5366</v>
      </c>
    </row>
    <row r="22" spans="1:5">
      <c r="A22" s="4" t="s">
        <v>90</v>
      </c>
      <c r="B22" s="5" t="n">
        <v>1554</v>
      </c>
      <c r="C22" s="5" t="n">
        <v>3348</v>
      </c>
      <c r="D22" s="5" t="n">
        <v>178</v>
      </c>
      <c r="E22" s="5" t="n">
        <v>-715</v>
      </c>
    </row>
    <row r="23" spans="1:5">
      <c r="A23" s="4" t="s">
        <v>63</v>
      </c>
    </row>
    <row r="24" spans="1:5">
      <c r="A24" s="3" t="s">
        <v>80</v>
      </c>
    </row>
    <row r="25" spans="1:5">
      <c r="A25" s="4" t="s">
        <v>86</v>
      </c>
      <c r="D25" s="5" t="n">
        <v>178</v>
      </c>
    </row>
    <row r="26" spans="1:5">
      <c r="A26" s="4" t="s">
        <v>90</v>
      </c>
      <c r="B26" s="7" t="n">
        <v>1554</v>
      </c>
      <c r="C26" s="7" t="n">
        <v>1676</v>
      </c>
      <c r="D26" s="7" t="n">
        <v>178</v>
      </c>
      <c r="E26" s="7" t="n">
        <v>-358</v>
      </c>
    </row>
    <row r="27" spans="1:5">
      <c r="A27" s="3" t="s">
        <v>91</v>
      </c>
    </row>
    <row r="28" spans="1:5">
      <c r="A28" s="4" t="s">
        <v>92</v>
      </c>
      <c r="B28" s="8" t="n">
        <v>0.13</v>
      </c>
      <c r="C28" s="8" t="n">
        <v>0.28</v>
      </c>
      <c r="D28" s="8" t="n">
        <v>0.02</v>
      </c>
      <c r="E28" s="8" t="n">
        <v>-0.06</v>
      </c>
    </row>
    <row r="29" spans="1:5">
      <c r="A29" s="4" t="s">
        <v>93</v>
      </c>
      <c r="B29" s="8" t="n">
        <v>0.13</v>
      </c>
      <c r="C29" s="8" t="n">
        <v>0.27</v>
      </c>
      <c r="D29" s="8" t="n">
        <v>0.02</v>
      </c>
      <c r="E29" s="8" t="n">
        <v>-0.06</v>
      </c>
    </row>
    <row r="30" spans="1:5">
      <c r="A30" s="3" t="s">
        <v>94</v>
      </c>
    </row>
    <row r="31" spans="1:5">
      <c r="A31" s="4" t="s">
        <v>95</v>
      </c>
      <c r="B31" s="5" t="n">
        <v>11884196</v>
      </c>
      <c r="C31" s="5" t="n">
        <v>5939158</v>
      </c>
      <c r="D31" s="5" t="n">
        <v>10902838</v>
      </c>
      <c r="E31" s="5" t="n">
        <v>5930718</v>
      </c>
    </row>
    <row r="32" spans="1:5">
      <c r="A32" s="4" t="s">
        <v>96</v>
      </c>
      <c r="B32" s="5" t="n">
        <v>11994881</v>
      </c>
      <c r="C32" s="5" t="n">
        <v>6158961</v>
      </c>
      <c r="D32" s="5" t="n">
        <v>11111454</v>
      </c>
      <c r="E32" s="5" t="n">
        <v>5930718</v>
      </c>
    </row>
    <row r="33" spans="1:5">
      <c r="A33" s="4" t="s">
        <v>65</v>
      </c>
    </row>
    <row r="34" spans="1:5">
      <c r="A34" s="3" t="s">
        <v>80</v>
      </c>
    </row>
    <row r="35" spans="1:5">
      <c r="A35" s="4" t="s">
        <v>90</v>
      </c>
      <c r="C35" s="7" t="n">
        <v>1672</v>
      </c>
      <c r="E35" s="7" t="n">
        <v>-357</v>
      </c>
    </row>
    <row r="36" spans="1:5">
      <c r="A36" s="3" t="s">
        <v>91</v>
      </c>
    </row>
    <row r="37" spans="1:5">
      <c r="A37" s="4" t="s">
        <v>97</v>
      </c>
      <c r="C37" s="4" t="s">
        <v>98</v>
      </c>
      <c r="E37" s="8" t="n">
        <v>-0.06</v>
      </c>
    </row>
    <row r="38" spans="1:5">
      <c r="A38" s="3" t="s">
        <v>94</v>
      </c>
    </row>
    <row r="39" spans="1:5">
      <c r="A39" s="4" t="s">
        <v>99</v>
      </c>
      <c r="C39" s="5" t="n">
        <v>5913000</v>
      </c>
      <c r="D39" s="5" t="n">
        <v>974670</v>
      </c>
      <c r="E39" s="5" t="n">
        <v>5913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21"/>
    <col customWidth="1" max="3" min="3" width="27"/>
    <col customWidth="1" max="4" min="4" width="21"/>
  </cols>
  <sheetData>
    <row r="1" spans="1:4">
      <c r="A1" s="1" t="s">
        <v>446</v>
      </c>
      <c r="B1" s="2" t="s">
        <v>69</v>
      </c>
      <c r="C1" s="2" t="s">
        <v>1</v>
      </c>
    </row>
    <row r="2" spans="1:4">
      <c r="B2" s="2" t="s">
        <v>309</v>
      </c>
      <c r="C2" s="2" t="s">
        <v>447</v>
      </c>
      <c r="D2" s="2" t="s">
        <v>310</v>
      </c>
    </row>
    <row r="3" spans="1:4">
      <c r="A3" s="4" t="s">
        <v>448</v>
      </c>
      <c r="C3" s="5" t="n">
        <v>3</v>
      </c>
    </row>
    <row r="4" spans="1:4">
      <c r="A4" s="4" t="s">
        <v>288</v>
      </c>
    </row>
    <row r="5" spans="1:4">
      <c r="A5" s="4" t="s">
        <v>449</v>
      </c>
      <c r="C5" s="5" t="n">
        <v>10</v>
      </c>
    </row>
    <row r="6" spans="1:4">
      <c r="A6" s="4" t="s">
        <v>450</v>
      </c>
      <c r="C6" s="5" t="n">
        <v>1</v>
      </c>
    </row>
    <row r="7" spans="1:4">
      <c r="A7" s="4" t="s">
        <v>451</v>
      </c>
    </row>
    <row r="8" spans="1:4">
      <c r="A8" s="4" t="s">
        <v>452</v>
      </c>
      <c r="B8" s="7" t="n">
        <v>300</v>
      </c>
      <c r="C8" s="7" t="n">
        <v>300</v>
      </c>
    </row>
    <row r="9" spans="1:4">
      <c r="A9" s="4" t="s">
        <v>453</v>
      </c>
    </row>
    <row r="10" spans="1:4">
      <c r="A10" s="4" t="s">
        <v>452</v>
      </c>
      <c r="B10" s="5" t="n">
        <v>700</v>
      </c>
      <c r="C10" s="5" t="n">
        <v>700</v>
      </c>
    </row>
    <row r="11" spans="1:4">
      <c r="A11" s="4" t="s">
        <v>454</v>
      </c>
    </row>
    <row r="12" spans="1:4">
      <c r="A12" s="4" t="s">
        <v>452</v>
      </c>
      <c r="B12" s="7" t="n">
        <v>900</v>
      </c>
      <c r="C12" s="7" t="n">
        <v>1800</v>
      </c>
      <c r="D12" s="7" t="n">
        <v>29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5</v>
      </c>
      <c r="B1" s="2" t="s">
        <v>2</v>
      </c>
      <c r="C1" s="2" t="s">
        <v>30</v>
      </c>
      <c r="D1" s="2" t="s">
        <v>70</v>
      </c>
      <c r="E1" s="2" t="s">
        <v>402</v>
      </c>
    </row>
    <row r="2" spans="1:5">
      <c r="A2" s="3" t="s">
        <v>31</v>
      </c>
    </row>
    <row r="3" spans="1:5">
      <c r="A3" s="4" t="s">
        <v>32</v>
      </c>
      <c r="B3" s="7" t="n">
        <v>19238</v>
      </c>
      <c r="C3" s="7" t="n">
        <v>26693</v>
      </c>
      <c r="D3" s="7" t="n">
        <v>24903</v>
      </c>
      <c r="E3" s="7" t="n">
        <v>24150</v>
      </c>
    </row>
    <row r="4" spans="1:5">
      <c r="A4" s="4" t="s">
        <v>33</v>
      </c>
      <c r="B4" s="5" t="n">
        <v>49945</v>
      </c>
      <c r="C4" s="5" t="n">
        <v>38482</v>
      </c>
    </row>
    <row r="5" spans="1:5">
      <c r="A5" s="4" t="s">
        <v>34</v>
      </c>
      <c r="B5" s="5" t="n">
        <v>1610</v>
      </c>
      <c r="C5" s="5" t="n">
        <v>1042</v>
      </c>
    </row>
    <row r="6" spans="1:5">
      <c r="A6" s="4" t="s">
        <v>35</v>
      </c>
      <c r="B6" s="5" t="n">
        <v>70793</v>
      </c>
      <c r="C6" s="5" t="n">
        <v>66217</v>
      </c>
    </row>
    <row r="7" spans="1:5">
      <c r="A7" s="3" t="s">
        <v>36</v>
      </c>
    </row>
    <row r="8" spans="1:5">
      <c r="A8" s="4" t="s">
        <v>37</v>
      </c>
      <c r="B8" s="5" t="n">
        <v>20355</v>
      </c>
      <c r="C8" s="5" t="n">
        <v>22459</v>
      </c>
    </row>
    <row r="9" spans="1:5">
      <c r="A9" s="4" t="s">
        <v>456</v>
      </c>
      <c r="B9" s="5" t="n">
        <v>8634</v>
      </c>
      <c r="C9" s="5" t="n">
        <v>7840</v>
      </c>
    </row>
    <row r="10" spans="1:5">
      <c r="A10" s="4" t="s">
        <v>39</v>
      </c>
      <c r="B10" s="5" t="n">
        <v>11721</v>
      </c>
      <c r="C10" s="5" t="n">
        <v>14619</v>
      </c>
    </row>
    <row r="11" spans="1:5">
      <c r="A11" s="4" t="s">
        <v>40</v>
      </c>
      <c r="B11" s="5" t="n">
        <v>26180</v>
      </c>
      <c r="C11" s="5" t="n">
        <v>29624</v>
      </c>
    </row>
    <row r="12" spans="1:5">
      <c r="A12" s="4" t="s">
        <v>41</v>
      </c>
      <c r="B12" s="5" t="n">
        <v>55430</v>
      </c>
      <c r="C12" s="5" t="n">
        <v>56903</v>
      </c>
    </row>
    <row r="13" spans="1:5">
      <c r="A13" s="4" t="s">
        <v>42</v>
      </c>
      <c r="B13" s="5" t="n">
        <v>188</v>
      </c>
      <c r="C13" s="5" t="n">
        <v>149</v>
      </c>
    </row>
    <row r="14" spans="1:5">
      <c r="A14" s="4" t="s">
        <v>43</v>
      </c>
      <c r="B14" s="5" t="n">
        <v>164312</v>
      </c>
      <c r="C14" s="5" t="n">
        <v>167512</v>
      </c>
    </row>
    <row r="15" spans="1:5">
      <c r="A15" s="3" t="s">
        <v>44</v>
      </c>
    </row>
    <row r="16" spans="1:5">
      <c r="A16" s="4" t="s">
        <v>45</v>
      </c>
      <c r="B16" s="5" t="n">
        <v>2171</v>
      </c>
      <c r="C16" s="5" t="n">
        <v>1690</v>
      </c>
    </row>
    <row r="17" spans="1:5">
      <c r="A17" s="4" t="s">
        <v>46</v>
      </c>
      <c r="B17" s="5" t="n">
        <v>3568</v>
      </c>
      <c r="C17" s="5" t="n">
        <v>1638</v>
      </c>
    </row>
    <row r="18" spans="1:5">
      <c r="A18" s="4" t="s">
        <v>47</v>
      </c>
      <c r="B18" s="5" t="n">
        <v>10702</v>
      </c>
      <c r="C18" s="5" t="n">
        <v>7585</v>
      </c>
    </row>
    <row r="19" spans="1:5">
      <c r="A19" s="4" t="s">
        <v>48</v>
      </c>
      <c r="B19" s="5" t="n">
        <v>748</v>
      </c>
      <c r="C19" s="5" t="n">
        <v>1011</v>
      </c>
    </row>
    <row r="20" spans="1:5">
      <c r="A20" s="4" t="s">
        <v>49</v>
      </c>
      <c r="B20" s="5" t="n">
        <v>18729</v>
      </c>
      <c r="C20" s="5" t="n">
        <v>11924</v>
      </c>
    </row>
    <row r="21" spans="1:5">
      <c r="A21" s="4" t="s">
        <v>50</v>
      </c>
      <c r="B21" s="5" t="n">
        <v>136142</v>
      </c>
      <c r="C21" s="5" t="n">
        <v>135699</v>
      </c>
    </row>
    <row r="22" spans="1:5">
      <c r="A22" s="4" t="s">
        <v>51</v>
      </c>
      <c r="C22" s="5" t="n">
        <v>362</v>
      </c>
    </row>
    <row r="23" spans="1:5">
      <c r="A23" s="4" t="s">
        <v>52</v>
      </c>
      <c r="B23" s="5" t="n">
        <v>161</v>
      </c>
      <c r="C23" s="5" t="n">
        <v>139</v>
      </c>
    </row>
    <row r="24" spans="1:5">
      <c r="A24" s="4" t="s">
        <v>53</v>
      </c>
      <c r="B24" s="5" t="n">
        <v>155032</v>
      </c>
      <c r="C24" s="5" t="n">
        <v>148124</v>
      </c>
    </row>
    <row r="25" spans="1:5">
      <c r="A25" s="3" t="s">
        <v>457</v>
      </c>
    </row>
    <row r="26" spans="1:5">
      <c r="A26" s="4" t="s">
        <v>59</v>
      </c>
      <c r="B26" s="5" t="n">
        <v>5532</v>
      </c>
      <c r="C26" s="5" t="n">
        <v>14338</v>
      </c>
    </row>
    <row r="27" spans="1:5">
      <c r="A27" s="4" t="s">
        <v>458</v>
      </c>
      <c r="B27" s="5" t="n">
        <v>3748</v>
      </c>
      <c r="C27" s="5" t="n">
        <v>5050</v>
      </c>
    </row>
    <row r="28" spans="1:5">
      <c r="A28" s="4" t="s">
        <v>61</v>
      </c>
      <c r="B28" s="5" t="n">
        <v>9280</v>
      </c>
      <c r="C28" s="5" t="n">
        <v>19388</v>
      </c>
    </row>
    <row r="29" spans="1:5">
      <c r="A29" s="4" t="s">
        <v>62</v>
      </c>
      <c r="B29" s="5" t="n">
        <v>164312</v>
      </c>
      <c r="C29" s="5" t="n">
        <v>167512</v>
      </c>
    </row>
    <row r="30" spans="1:5">
      <c r="A30" s="4" t="s">
        <v>459</v>
      </c>
    </row>
    <row r="31" spans="1:5">
      <c r="A31" s="3" t="s">
        <v>31</v>
      </c>
    </row>
    <row r="32" spans="1:5">
      <c r="A32" s="4" t="s">
        <v>33</v>
      </c>
      <c r="B32" s="5" t="n">
        <v>-120</v>
      </c>
      <c r="C32" s="5" t="n">
        <v>-689</v>
      </c>
    </row>
    <row r="33" spans="1:5">
      <c r="A33" s="4" t="s">
        <v>460</v>
      </c>
      <c r="B33" s="5" t="n">
        <v>-15064</v>
      </c>
      <c r="C33" s="5" t="n">
        <v>-12622</v>
      </c>
    </row>
    <row r="34" spans="1:5">
      <c r="A34" s="4" t="s">
        <v>35</v>
      </c>
      <c r="B34" s="5" t="n">
        <v>-15184</v>
      </c>
      <c r="C34" s="5" t="n">
        <v>-13311</v>
      </c>
    </row>
    <row r="35" spans="1:5">
      <c r="A35" s="3" t="s">
        <v>36</v>
      </c>
    </row>
    <row r="36" spans="1:5">
      <c r="A36" s="4" t="s">
        <v>461</v>
      </c>
      <c r="B36" s="5" t="n">
        <v>-21570</v>
      </c>
      <c r="C36" s="5" t="n">
        <v>-29037</v>
      </c>
    </row>
    <row r="37" spans="1:5">
      <c r="A37" s="4" t="s">
        <v>462</v>
      </c>
      <c r="B37" s="5" t="n">
        <v>-13845</v>
      </c>
      <c r="C37" s="5" t="n">
        <v>-13662</v>
      </c>
    </row>
    <row r="38" spans="1:5">
      <c r="A38" s="4" t="s">
        <v>43</v>
      </c>
      <c r="B38" s="5" t="n">
        <v>-50599</v>
      </c>
      <c r="C38" s="5" t="n">
        <v>-56010</v>
      </c>
    </row>
    <row r="39" spans="1:5">
      <c r="A39" s="3" t="s">
        <v>44</v>
      </c>
    </row>
    <row r="40" spans="1:5">
      <c r="A40" s="4" t="s">
        <v>45</v>
      </c>
      <c r="C40" s="5" t="n">
        <v>-675</v>
      </c>
    </row>
    <row r="41" spans="1:5">
      <c r="A41" s="4" t="s">
        <v>46</v>
      </c>
      <c r="B41" s="5" t="n">
        <v>-15064</v>
      </c>
      <c r="C41" s="5" t="n">
        <v>-12622</v>
      </c>
    </row>
    <row r="42" spans="1:5">
      <c r="A42" s="4" t="s">
        <v>47</v>
      </c>
      <c r="B42" s="5" t="n">
        <v>-120</v>
      </c>
      <c r="C42" s="5" t="n">
        <v>-15</v>
      </c>
    </row>
    <row r="43" spans="1:5">
      <c r="A43" s="4" t="s">
        <v>49</v>
      </c>
      <c r="B43" s="5" t="n">
        <v>-15184</v>
      </c>
      <c r="C43" s="5" t="n">
        <v>-13312</v>
      </c>
    </row>
    <row r="44" spans="1:5">
      <c r="A44" s="4" t="s">
        <v>463</v>
      </c>
      <c r="B44" s="5" t="n">
        <v>-13845</v>
      </c>
      <c r="C44" s="5" t="n">
        <v>-13662</v>
      </c>
    </row>
    <row r="45" spans="1:5">
      <c r="A45" s="4" t="s">
        <v>53</v>
      </c>
      <c r="B45" s="5" t="n">
        <v>-29029</v>
      </c>
      <c r="C45" s="5" t="n">
        <v>-26974</v>
      </c>
    </row>
    <row r="46" spans="1:5">
      <c r="A46" s="3" t="s">
        <v>457</v>
      </c>
    </row>
    <row r="47" spans="1:5">
      <c r="A47" s="4" t="s">
        <v>59</v>
      </c>
      <c r="B47" s="5" t="n">
        <v>-17822</v>
      </c>
      <c r="C47" s="5" t="n">
        <v>-23986</v>
      </c>
    </row>
    <row r="48" spans="1:5">
      <c r="A48" s="4" t="s">
        <v>458</v>
      </c>
      <c r="B48" s="5" t="n">
        <v>-3748</v>
      </c>
      <c r="C48" s="5" t="n">
        <v>-5050</v>
      </c>
    </row>
    <row r="49" spans="1:5">
      <c r="A49" s="4" t="s">
        <v>61</v>
      </c>
      <c r="B49" s="5" t="n">
        <v>-21570</v>
      </c>
      <c r="C49" s="5" t="n">
        <v>-29036</v>
      </c>
    </row>
    <row r="50" spans="1:5">
      <c r="A50" s="4" t="s">
        <v>62</v>
      </c>
      <c r="B50" s="5" t="n">
        <v>-50599</v>
      </c>
      <c r="C50" s="5" t="n">
        <v>-56010</v>
      </c>
    </row>
    <row r="51" spans="1:5">
      <c r="A51" s="4" t="s">
        <v>464</v>
      </c>
    </row>
    <row r="52" spans="1:5">
      <c r="A52" s="3" t="s">
        <v>31</v>
      </c>
    </row>
    <row r="53" spans="1:5">
      <c r="A53" s="4" t="s">
        <v>32</v>
      </c>
      <c r="B53" s="5" t="n">
        <v>567</v>
      </c>
      <c r="C53" s="5" t="n">
        <v>695</v>
      </c>
      <c r="D53" s="5" t="n">
        <v>695</v>
      </c>
      <c r="E53" s="5" t="n">
        <v>378</v>
      </c>
    </row>
    <row r="54" spans="1:5">
      <c r="A54" s="4" t="s">
        <v>34</v>
      </c>
      <c r="B54" s="5" t="n">
        <v>324</v>
      </c>
    </row>
    <row r="55" spans="1:5">
      <c r="A55" s="4" t="s">
        <v>35</v>
      </c>
      <c r="B55" s="5" t="n">
        <v>891</v>
      </c>
      <c r="C55" s="5" t="n">
        <v>695</v>
      </c>
    </row>
    <row r="56" spans="1:5">
      <c r="A56" s="3" t="s">
        <v>36</v>
      </c>
    </row>
    <row r="57" spans="1:5">
      <c r="A57" s="4" t="s">
        <v>461</v>
      </c>
      <c r="B57" s="5" t="n">
        <v>24953</v>
      </c>
      <c r="C57" s="5" t="n">
        <v>29454</v>
      </c>
    </row>
    <row r="58" spans="1:5">
      <c r="A58" s="4" t="s">
        <v>43</v>
      </c>
      <c r="B58" s="5" t="n">
        <v>25844</v>
      </c>
      <c r="C58" s="5" t="n">
        <v>30149</v>
      </c>
    </row>
    <row r="59" spans="1:5">
      <c r="A59" s="3" t="s">
        <v>44</v>
      </c>
    </row>
    <row r="60" spans="1:5">
      <c r="A60" s="4" t="s">
        <v>46</v>
      </c>
      <c r="B60" s="5" t="n">
        <v>13098</v>
      </c>
      <c r="C60" s="5" t="n">
        <v>8860</v>
      </c>
    </row>
    <row r="61" spans="1:5">
      <c r="A61" s="4" t="s">
        <v>47</v>
      </c>
      <c r="B61" s="5" t="n">
        <v>97</v>
      </c>
      <c r="C61" s="5" t="n">
        <v>15</v>
      </c>
    </row>
    <row r="62" spans="1:5">
      <c r="A62" s="4" t="s">
        <v>49</v>
      </c>
      <c r="B62" s="5" t="n">
        <v>13195</v>
      </c>
      <c r="C62" s="5" t="n">
        <v>8875</v>
      </c>
    </row>
    <row r="63" spans="1:5">
      <c r="A63" s="4" t="s">
        <v>50</v>
      </c>
      <c r="B63" s="5" t="n">
        <v>-758</v>
      </c>
      <c r="C63" s="5" t="n">
        <v>-1201</v>
      </c>
    </row>
    <row r="64" spans="1:5">
      <c r="A64" s="4" t="s">
        <v>53</v>
      </c>
      <c r="B64" s="5" t="n">
        <v>12437</v>
      </c>
      <c r="C64" s="5" t="n">
        <v>7674</v>
      </c>
    </row>
    <row r="65" spans="1:5">
      <c r="A65" s="3" t="s">
        <v>457</v>
      </c>
    </row>
    <row r="66" spans="1:5">
      <c r="A66" s="4" t="s">
        <v>59</v>
      </c>
      <c r="B66" s="5" t="n">
        <v>9659</v>
      </c>
      <c r="C66" s="5" t="n">
        <v>17425</v>
      </c>
    </row>
    <row r="67" spans="1:5">
      <c r="A67" s="4" t="s">
        <v>458</v>
      </c>
      <c r="B67" s="5" t="n">
        <v>3748</v>
      </c>
      <c r="C67" s="5" t="n">
        <v>5050</v>
      </c>
    </row>
    <row r="68" spans="1:5">
      <c r="A68" s="4" t="s">
        <v>61</v>
      </c>
      <c r="B68" s="5" t="n">
        <v>13407</v>
      </c>
      <c r="C68" s="5" t="n">
        <v>22475</v>
      </c>
    </row>
    <row r="69" spans="1:5">
      <c r="A69" s="4" t="s">
        <v>62</v>
      </c>
      <c r="B69" s="5" t="n">
        <v>25844</v>
      </c>
      <c r="C69" s="5" t="n">
        <v>30149</v>
      </c>
    </row>
    <row r="70" spans="1:5">
      <c r="A70" s="4" t="s">
        <v>465</v>
      </c>
    </row>
    <row r="71" spans="1:5">
      <c r="A71" s="3" t="s">
        <v>31</v>
      </c>
    </row>
    <row r="72" spans="1:5">
      <c r="A72" s="4" t="s">
        <v>32</v>
      </c>
      <c r="B72" s="5" t="n">
        <v>10005</v>
      </c>
      <c r="C72" s="5" t="n">
        <v>20251</v>
      </c>
      <c r="D72" s="5" t="n">
        <v>20623</v>
      </c>
      <c r="E72" s="5" t="n">
        <v>19570</v>
      </c>
    </row>
    <row r="73" spans="1:5">
      <c r="A73" s="4" t="s">
        <v>33</v>
      </c>
      <c r="B73" s="5" t="n">
        <v>46295</v>
      </c>
      <c r="C73" s="5" t="n">
        <v>33046</v>
      </c>
    </row>
    <row r="74" spans="1:5">
      <c r="A74" s="4" t="s">
        <v>460</v>
      </c>
      <c r="B74" s="5" t="n">
        <v>15064</v>
      </c>
      <c r="C74" s="5" t="n">
        <v>12622</v>
      </c>
    </row>
    <row r="75" spans="1:5">
      <c r="A75" s="4" t="s">
        <v>34</v>
      </c>
      <c r="B75" s="5" t="n">
        <v>1253</v>
      </c>
      <c r="C75" s="5" t="n">
        <v>996</v>
      </c>
    </row>
    <row r="76" spans="1:5">
      <c r="A76" s="4" t="s">
        <v>35</v>
      </c>
      <c r="B76" s="5" t="n">
        <v>72617</v>
      </c>
      <c r="C76" s="5" t="n">
        <v>66915</v>
      </c>
    </row>
    <row r="77" spans="1:5">
      <c r="A77" s="3" t="s">
        <v>36</v>
      </c>
    </row>
    <row r="78" spans="1:5">
      <c r="A78" s="4" t="s">
        <v>37</v>
      </c>
      <c r="B78" s="5" t="n">
        <v>17338</v>
      </c>
      <c r="C78" s="5" t="n">
        <v>19366</v>
      </c>
    </row>
    <row r="79" spans="1:5">
      <c r="A79" s="4" t="s">
        <v>456</v>
      </c>
      <c r="B79" s="5" t="n">
        <v>7205</v>
      </c>
      <c r="C79" s="5" t="n">
        <v>6798</v>
      </c>
    </row>
    <row r="80" spans="1:5">
      <c r="A80" s="4" t="s">
        <v>39</v>
      </c>
      <c r="B80" s="5" t="n">
        <v>10133</v>
      </c>
      <c r="C80" s="5" t="n">
        <v>12568</v>
      </c>
    </row>
    <row r="81" spans="1:5">
      <c r="A81" s="4" t="s">
        <v>40</v>
      </c>
      <c r="B81" s="5" t="n">
        <v>22179</v>
      </c>
      <c r="C81" s="5" t="n">
        <v>23875</v>
      </c>
    </row>
    <row r="82" spans="1:5">
      <c r="A82" s="4" t="s">
        <v>41</v>
      </c>
      <c r="B82" s="5" t="n">
        <v>53914</v>
      </c>
      <c r="C82" s="5" t="n">
        <v>53914</v>
      </c>
    </row>
    <row r="83" spans="1:5">
      <c r="A83" s="4" t="s">
        <v>461</v>
      </c>
      <c r="B83" s="5" t="n">
        <v>-3383</v>
      </c>
      <c r="C83" s="5" t="n">
        <v>-417</v>
      </c>
    </row>
    <row r="84" spans="1:5">
      <c r="A84" s="4" t="s">
        <v>462</v>
      </c>
      <c r="B84" s="5" t="n">
        <v>13845</v>
      </c>
      <c r="C84" s="5" t="n">
        <v>13662</v>
      </c>
    </row>
    <row r="85" spans="1:5">
      <c r="A85" s="4" t="s">
        <v>42</v>
      </c>
      <c r="B85" s="5" t="n">
        <v>163</v>
      </c>
      <c r="C85" s="5" t="n">
        <v>139</v>
      </c>
    </row>
    <row r="86" spans="1:5">
      <c r="A86" s="4" t="s">
        <v>43</v>
      </c>
      <c r="B86" s="5" t="n">
        <v>169468</v>
      </c>
      <c r="C86" s="5" t="n">
        <v>170656</v>
      </c>
    </row>
    <row r="87" spans="1:5">
      <c r="A87" s="3" t="s">
        <v>44</v>
      </c>
    </row>
    <row r="88" spans="1:5">
      <c r="A88" s="4" t="s">
        <v>45</v>
      </c>
      <c r="B88" s="5" t="n">
        <v>1303</v>
      </c>
      <c r="C88" s="5" t="n">
        <v>1653</v>
      </c>
    </row>
    <row r="89" spans="1:5">
      <c r="A89" s="4" t="s">
        <v>47</v>
      </c>
      <c r="B89" s="5" t="n">
        <v>11508</v>
      </c>
      <c r="C89" s="5" t="n">
        <v>7082</v>
      </c>
    </row>
    <row r="90" spans="1:5">
      <c r="A90" s="4" t="s">
        <v>48</v>
      </c>
      <c r="B90" s="5" t="n">
        <v>571</v>
      </c>
      <c r="C90" s="5" t="n">
        <v>967</v>
      </c>
    </row>
    <row r="91" spans="1:5">
      <c r="A91" s="4" t="s">
        <v>49</v>
      </c>
      <c r="B91" s="5" t="n">
        <v>13382</v>
      </c>
      <c r="C91" s="5" t="n">
        <v>9702</v>
      </c>
    </row>
    <row r="92" spans="1:5">
      <c r="A92" s="4" t="s">
        <v>50</v>
      </c>
      <c r="B92" s="5" t="n">
        <v>131400</v>
      </c>
      <c r="C92" s="5" t="n">
        <v>131400</v>
      </c>
    </row>
    <row r="93" spans="1:5">
      <c r="A93" s="4" t="s">
        <v>51</v>
      </c>
      <c r="C93" s="5" t="n">
        <v>8</v>
      </c>
    </row>
    <row r="94" spans="1:5">
      <c r="A94" s="4" t="s">
        <v>52</v>
      </c>
      <c r="B94" s="5" t="n">
        <v>161</v>
      </c>
      <c r="C94" s="5" t="n">
        <v>139</v>
      </c>
    </row>
    <row r="95" spans="1:5">
      <c r="A95" s="4" t="s">
        <v>53</v>
      </c>
      <c r="B95" s="5" t="n">
        <v>144943</v>
      </c>
      <c r="C95" s="5" t="n">
        <v>141249</v>
      </c>
    </row>
    <row r="96" spans="1:5">
      <c r="A96" s="3" t="s">
        <v>457</v>
      </c>
    </row>
    <row r="97" spans="1:5">
      <c r="A97" s="4" t="s">
        <v>59</v>
      </c>
      <c r="B97" s="5" t="n">
        <v>20777</v>
      </c>
      <c r="C97" s="5" t="n">
        <v>24357</v>
      </c>
    </row>
    <row r="98" spans="1:5">
      <c r="A98" s="4" t="s">
        <v>458</v>
      </c>
      <c r="B98" s="5" t="n">
        <v>3748</v>
      </c>
      <c r="C98" s="5" t="n">
        <v>5050</v>
      </c>
    </row>
    <row r="99" spans="1:5">
      <c r="A99" s="4" t="s">
        <v>61</v>
      </c>
      <c r="B99" s="5" t="n">
        <v>24525</v>
      </c>
      <c r="C99" s="5" t="n">
        <v>29407</v>
      </c>
    </row>
    <row r="100" spans="1:5">
      <c r="A100" s="4" t="s">
        <v>62</v>
      </c>
      <c r="B100" s="5" t="n">
        <v>169468</v>
      </c>
      <c r="C100" s="5" t="n">
        <v>170656</v>
      </c>
    </row>
    <row r="101" spans="1:5">
      <c r="A101" s="4" t="s">
        <v>466</v>
      </c>
    </row>
    <row r="102" spans="1:5">
      <c r="A102" s="3" t="s">
        <v>31</v>
      </c>
    </row>
    <row r="103" spans="1:5">
      <c r="A103" s="4" t="s">
        <v>32</v>
      </c>
      <c r="B103" s="5" t="n">
        <v>8666</v>
      </c>
      <c r="C103" s="5" t="n">
        <v>5747</v>
      </c>
      <c r="D103" s="7" t="n">
        <v>3585</v>
      </c>
      <c r="E103" s="7" t="n">
        <v>4202</v>
      </c>
    </row>
    <row r="104" spans="1:5">
      <c r="A104" s="4" t="s">
        <v>33</v>
      </c>
      <c r="B104" s="5" t="n">
        <v>3770</v>
      </c>
      <c r="C104" s="5" t="n">
        <v>6125</v>
      </c>
    </row>
    <row r="105" spans="1:5">
      <c r="A105" s="4" t="s">
        <v>34</v>
      </c>
      <c r="B105" s="5" t="n">
        <v>33</v>
      </c>
      <c r="C105" s="5" t="n">
        <v>46</v>
      </c>
    </row>
    <row r="106" spans="1:5">
      <c r="A106" s="4" t="s">
        <v>35</v>
      </c>
      <c r="B106" s="5" t="n">
        <v>12469</v>
      </c>
      <c r="C106" s="5" t="n">
        <v>11918</v>
      </c>
    </row>
    <row r="107" spans="1:5">
      <c r="A107" s="3" t="s">
        <v>36</v>
      </c>
    </row>
    <row r="108" spans="1:5">
      <c r="A108" s="4" t="s">
        <v>37</v>
      </c>
      <c r="B108" s="5" t="n">
        <v>3017</v>
      </c>
      <c r="C108" s="5" t="n">
        <v>3093</v>
      </c>
    </row>
    <row r="109" spans="1:5">
      <c r="A109" s="4" t="s">
        <v>456</v>
      </c>
      <c r="B109" s="5" t="n">
        <v>1429</v>
      </c>
      <c r="C109" s="5" t="n">
        <v>1042</v>
      </c>
    </row>
    <row r="110" spans="1:5">
      <c r="A110" s="4" t="s">
        <v>39</v>
      </c>
      <c r="B110" s="5" t="n">
        <v>1588</v>
      </c>
      <c r="C110" s="5" t="n">
        <v>2051</v>
      </c>
    </row>
    <row r="111" spans="1:5">
      <c r="A111" s="4" t="s">
        <v>40</v>
      </c>
      <c r="B111" s="5" t="n">
        <v>4001</v>
      </c>
      <c r="C111" s="5" t="n">
        <v>5749</v>
      </c>
    </row>
    <row r="112" spans="1:5">
      <c r="A112" s="4" t="s">
        <v>41</v>
      </c>
      <c r="B112" s="5" t="n">
        <v>1516</v>
      </c>
      <c r="C112" s="5" t="n">
        <v>2989</v>
      </c>
    </row>
    <row r="113" spans="1:5">
      <c r="A113" s="4" t="s">
        <v>42</v>
      </c>
      <c r="B113" s="5" t="n">
        <v>25</v>
      </c>
      <c r="C113" s="5" t="n">
        <v>10</v>
      </c>
    </row>
    <row r="114" spans="1:5">
      <c r="A114" s="4" t="s">
        <v>43</v>
      </c>
      <c r="B114" s="5" t="n">
        <v>19599</v>
      </c>
      <c r="C114" s="5" t="n">
        <v>22717</v>
      </c>
    </row>
    <row r="115" spans="1:5">
      <c r="A115" s="3" t="s">
        <v>44</v>
      </c>
    </row>
    <row r="116" spans="1:5">
      <c r="A116" s="4" t="s">
        <v>45</v>
      </c>
      <c r="B116" s="5" t="n">
        <v>868</v>
      </c>
      <c r="C116" s="5" t="n">
        <v>712</v>
      </c>
    </row>
    <row r="117" spans="1:5">
      <c r="A117" s="4" t="s">
        <v>46</v>
      </c>
      <c r="B117" s="5" t="n">
        <v>5534</v>
      </c>
      <c r="C117" s="5" t="n">
        <v>5400</v>
      </c>
    </row>
    <row r="118" spans="1:5">
      <c r="A118" s="4" t="s">
        <v>47</v>
      </c>
      <c r="B118" s="5" t="n">
        <v>757</v>
      </c>
      <c r="C118" s="5" t="n">
        <v>503</v>
      </c>
    </row>
    <row r="119" spans="1:5">
      <c r="A119" s="4" t="s">
        <v>48</v>
      </c>
      <c r="B119" s="5" t="n">
        <v>177</v>
      </c>
      <c r="C119" s="5" t="n">
        <v>44</v>
      </c>
    </row>
    <row r="120" spans="1:5">
      <c r="A120" s="4" t="s">
        <v>49</v>
      </c>
      <c r="B120" s="5" t="n">
        <v>7336</v>
      </c>
      <c r="C120" s="5" t="n">
        <v>6659</v>
      </c>
    </row>
    <row r="121" spans="1:5">
      <c r="A121" s="4" t="s">
        <v>50</v>
      </c>
      <c r="B121" s="5" t="n">
        <v>5500</v>
      </c>
      <c r="C121" s="5" t="n">
        <v>5500</v>
      </c>
    </row>
    <row r="122" spans="1:5">
      <c r="A122" s="4" t="s">
        <v>463</v>
      </c>
      <c r="B122" s="5" t="n">
        <v>13845</v>
      </c>
      <c r="C122" s="5" t="n">
        <v>13662</v>
      </c>
    </row>
    <row r="123" spans="1:5">
      <c r="A123" s="4" t="s">
        <v>51</v>
      </c>
      <c r="C123" s="5" t="n">
        <v>354</v>
      </c>
    </row>
    <row r="124" spans="1:5">
      <c r="A124" s="4" t="s">
        <v>53</v>
      </c>
      <c r="B124" s="5" t="n">
        <v>26681</v>
      </c>
      <c r="C124" s="5" t="n">
        <v>26175</v>
      </c>
    </row>
    <row r="125" spans="1:5">
      <c r="A125" s="3" t="s">
        <v>457</v>
      </c>
    </row>
    <row r="126" spans="1:5">
      <c r="A126" s="4" t="s">
        <v>59</v>
      </c>
      <c r="B126" s="5" t="n">
        <v>-7082</v>
      </c>
      <c r="C126" s="5" t="n">
        <v>-3458</v>
      </c>
    </row>
    <row r="127" spans="1:5">
      <c r="A127" s="4" t="s">
        <v>61</v>
      </c>
      <c r="B127" s="5" t="n">
        <v>-7082</v>
      </c>
      <c r="C127" s="5" t="n">
        <v>-3458</v>
      </c>
    </row>
    <row r="128" spans="1:5">
      <c r="A128" s="4" t="s">
        <v>62</v>
      </c>
      <c r="B128" s="7" t="n">
        <v>19599</v>
      </c>
      <c r="C128" s="7" t="n">
        <v>227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69</v>
      </c>
      <c r="D1" s="2" t="s">
        <v>1</v>
      </c>
    </row>
    <row r="2" spans="1:5">
      <c r="B2" s="2" t="s">
        <v>2</v>
      </c>
      <c r="C2" s="2" t="s">
        <v>70</v>
      </c>
      <c r="D2" s="2" t="s">
        <v>2</v>
      </c>
      <c r="E2" s="2" t="s">
        <v>70</v>
      </c>
    </row>
    <row r="3" spans="1:5">
      <c r="A3" s="4" t="s">
        <v>71</v>
      </c>
      <c r="B3" s="7" t="n">
        <v>77682</v>
      </c>
      <c r="C3" s="7" t="n">
        <v>81806</v>
      </c>
      <c r="D3" s="7" t="n">
        <v>216971</v>
      </c>
      <c r="E3" s="7" t="n">
        <v>227591</v>
      </c>
    </row>
    <row r="4" spans="1:5">
      <c r="A4" s="4" t="s">
        <v>72</v>
      </c>
      <c r="B4" s="5" t="n">
        <v>68292</v>
      </c>
      <c r="C4" s="5" t="n">
        <v>71880</v>
      </c>
      <c r="D4" s="5" t="n">
        <v>192643</v>
      </c>
      <c r="E4" s="5" t="n">
        <v>202540</v>
      </c>
    </row>
    <row r="5" spans="1:5">
      <c r="A5" s="4" t="s">
        <v>73</v>
      </c>
      <c r="B5" s="5" t="n">
        <v>9390</v>
      </c>
      <c r="C5" s="5" t="n">
        <v>9926</v>
      </c>
      <c r="D5" s="5" t="n">
        <v>24328</v>
      </c>
      <c r="E5" s="5" t="n">
        <v>25051</v>
      </c>
    </row>
    <row r="6" spans="1:5">
      <c r="A6" s="3" t="s">
        <v>74</v>
      </c>
    </row>
    <row r="7" spans="1:5">
      <c r="A7" s="4" t="s">
        <v>75</v>
      </c>
      <c r="B7" s="5" t="n">
        <v>5574</v>
      </c>
      <c r="C7" s="5" t="n">
        <v>5056</v>
      </c>
      <c r="D7" s="5" t="n">
        <v>16013</v>
      </c>
      <c r="E7" s="5" t="n">
        <v>16805</v>
      </c>
    </row>
    <row r="8" spans="1:5">
      <c r="A8" s="4" t="s">
        <v>76</v>
      </c>
      <c r="B8" s="5" t="n">
        <v>1184</v>
      </c>
      <c r="C8" s="5" t="n">
        <v>1214</v>
      </c>
      <c r="D8" s="5" t="n">
        <v>3561</v>
      </c>
      <c r="E8" s="5" t="n">
        <v>3685</v>
      </c>
    </row>
    <row r="9" spans="1:5">
      <c r="A9" s="4" t="s">
        <v>77</v>
      </c>
      <c r="D9" s="5" t="n">
        <v>3598</v>
      </c>
      <c r="E9" s="5" t="n">
        <v>10530</v>
      </c>
    </row>
    <row r="10" spans="1:5">
      <c r="A10" s="4" t="s">
        <v>78</v>
      </c>
      <c r="B10" s="5" t="n">
        <v>208</v>
      </c>
      <c r="D10" s="5" t="n">
        <v>95</v>
      </c>
    </row>
    <row r="11" spans="1:5">
      <c r="A11" s="4" t="s">
        <v>79</v>
      </c>
      <c r="B11" s="5" t="n">
        <v>2424</v>
      </c>
      <c r="C11" s="5" t="n">
        <v>3656</v>
      </c>
      <c r="D11" s="5" t="n">
        <v>1061</v>
      </c>
      <c r="E11" s="5" t="n">
        <v>-5969</v>
      </c>
    </row>
    <row r="12" spans="1:5">
      <c r="A12" s="3" t="s">
        <v>80</v>
      </c>
    </row>
    <row r="13" spans="1:5">
      <c r="A13" s="4" t="s">
        <v>81</v>
      </c>
      <c r="B13" s="5" t="n">
        <v>-1907</v>
      </c>
      <c r="C13" s="5" t="n">
        <v>-1641</v>
      </c>
      <c r="D13" s="5" t="n">
        <v>-5411</v>
      </c>
      <c r="E13" s="5" t="n">
        <v>-4878</v>
      </c>
    </row>
    <row r="14" spans="1:5">
      <c r="A14" s="4" t="s">
        <v>82</v>
      </c>
      <c r="B14" s="5" t="n">
        <v>557</v>
      </c>
      <c r="D14" s="5" t="n">
        <v>824</v>
      </c>
    </row>
    <row r="15" spans="1:5">
      <c r="A15" s="4" t="s">
        <v>83</v>
      </c>
      <c r="B15" s="5" t="n">
        <v>17</v>
      </c>
      <c r="C15" s="5" t="n">
        <v>210</v>
      </c>
      <c r="D15" s="5" t="n">
        <v>122</v>
      </c>
      <c r="E15" s="5" t="n">
        <v>257</v>
      </c>
    </row>
    <row r="16" spans="1:5">
      <c r="A16" s="4" t="s">
        <v>84</v>
      </c>
      <c r="B16" s="5" t="n">
        <v>1091</v>
      </c>
      <c r="C16" s="5" t="n">
        <v>2225</v>
      </c>
      <c r="D16" s="5" t="n">
        <v>-3404</v>
      </c>
      <c r="E16" s="5" t="n">
        <v>-10590</v>
      </c>
    </row>
    <row r="17" spans="1:5">
      <c r="A17" s="4" t="s">
        <v>85</v>
      </c>
      <c r="B17" s="5" t="n">
        <v>529</v>
      </c>
      <c r="C17" s="5" t="n">
        <v>227</v>
      </c>
      <c r="D17" s="5" t="n">
        <v>458</v>
      </c>
      <c r="E17" s="5" t="n">
        <v>389</v>
      </c>
    </row>
    <row r="18" spans="1:5">
      <c r="A18" s="4" t="s">
        <v>86</v>
      </c>
      <c r="B18" s="5" t="n">
        <v>562</v>
      </c>
      <c r="C18" s="5" t="n">
        <v>1998</v>
      </c>
      <c r="D18" s="5" t="n">
        <v>-3862</v>
      </c>
      <c r="E18" s="5" t="n">
        <v>-10979</v>
      </c>
    </row>
    <row r="19" spans="1:5">
      <c r="A19" s="4" t="s">
        <v>87</v>
      </c>
      <c r="B19" s="5" t="n">
        <v>8</v>
      </c>
      <c r="C19" s="5" t="n">
        <v>81</v>
      </c>
      <c r="D19" s="5" t="n">
        <v>-1290</v>
      </c>
      <c r="E19" s="5" t="n">
        <v>-4898</v>
      </c>
    </row>
    <row r="20" spans="1:5">
      <c r="A20" s="4" t="s">
        <v>88</v>
      </c>
      <c r="B20" s="5" t="n">
        <v>554</v>
      </c>
      <c r="C20" s="5" t="n">
        <v>1917</v>
      </c>
      <c r="D20" s="5" t="n">
        <v>-2572</v>
      </c>
      <c r="E20" s="5" t="n">
        <v>-6081</v>
      </c>
    </row>
    <row r="21" spans="1:5">
      <c r="A21" s="4" t="s">
        <v>89</v>
      </c>
      <c r="B21" s="5" t="n">
        <v>-1000</v>
      </c>
      <c r="C21" s="5" t="n">
        <v>-1431</v>
      </c>
      <c r="D21" s="5" t="n">
        <v>-2750</v>
      </c>
      <c r="E21" s="5" t="n">
        <v>-5366</v>
      </c>
    </row>
    <row r="22" spans="1:5">
      <c r="A22" s="4" t="s">
        <v>90</v>
      </c>
      <c r="B22" s="5" t="n">
        <v>1554</v>
      </c>
      <c r="C22" s="5" t="n">
        <v>3348</v>
      </c>
      <c r="D22" s="5" t="n">
        <v>178</v>
      </c>
      <c r="E22" s="5" t="n">
        <v>-715</v>
      </c>
    </row>
    <row r="23" spans="1:5">
      <c r="A23" s="4" t="s">
        <v>459</v>
      </c>
    </row>
    <row r="24" spans="1:5">
      <c r="A24" s="4" t="s">
        <v>71</v>
      </c>
      <c r="B24" s="5" t="n">
        <v>-3687</v>
      </c>
      <c r="C24" s="5" t="n">
        <v>-4142</v>
      </c>
      <c r="D24" s="5" t="n">
        <v>-7341</v>
      </c>
      <c r="E24" s="5" t="n">
        <v>-10748</v>
      </c>
    </row>
    <row r="25" spans="1:5">
      <c r="A25" s="4" t="s">
        <v>72</v>
      </c>
      <c r="B25" s="5" t="n">
        <v>-3687</v>
      </c>
      <c r="C25" s="5" t="n">
        <v>-4142</v>
      </c>
      <c r="D25" s="5" t="n">
        <v>-7341</v>
      </c>
      <c r="E25" s="5" t="n">
        <v>-10748</v>
      </c>
    </row>
    <row r="26" spans="1:5">
      <c r="A26" s="3" t="s">
        <v>80</v>
      </c>
    </row>
    <row r="27" spans="1:5">
      <c r="A27" s="4" t="s">
        <v>468</v>
      </c>
      <c r="B27" s="5" t="n">
        <v>-802</v>
      </c>
      <c r="C27" s="5" t="n">
        <v>-3370</v>
      </c>
      <c r="D27" s="5" t="n">
        <v>2006</v>
      </c>
      <c r="E27" s="5" t="n">
        <v>11888</v>
      </c>
    </row>
    <row r="28" spans="1:5">
      <c r="A28" s="4" t="s">
        <v>84</v>
      </c>
      <c r="B28" s="5" t="n">
        <v>-802</v>
      </c>
      <c r="C28" s="5" t="n">
        <v>-3370</v>
      </c>
      <c r="D28" s="5" t="n">
        <v>2006</v>
      </c>
      <c r="E28" s="5" t="n">
        <v>11888</v>
      </c>
    </row>
    <row r="29" spans="1:5">
      <c r="A29" s="4" t="s">
        <v>86</v>
      </c>
      <c r="B29" s="5" t="n">
        <v>-802</v>
      </c>
      <c r="C29" s="5" t="n">
        <v>-3370</v>
      </c>
      <c r="D29" s="5" t="n">
        <v>2006</v>
      </c>
      <c r="E29" s="5" t="n">
        <v>11888</v>
      </c>
    </row>
    <row r="30" spans="1:5">
      <c r="A30" s="4" t="s">
        <v>88</v>
      </c>
      <c r="B30" s="5" t="n">
        <v>-802</v>
      </c>
      <c r="C30" s="5" t="n">
        <v>-3370</v>
      </c>
      <c r="D30" s="5" t="n">
        <v>2006</v>
      </c>
      <c r="E30" s="5" t="n">
        <v>11888</v>
      </c>
    </row>
    <row r="31" spans="1:5">
      <c r="A31" s="4" t="s">
        <v>90</v>
      </c>
      <c r="B31" s="5" t="n">
        <v>-802</v>
      </c>
      <c r="C31" s="5" t="n">
        <v>-3370</v>
      </c>
      <c r="D31" s="5" t="n">
        <v>2006</v>
      </c>
      <c r="E31" s="5" t="n">
        <v>11888</v>
      </c>
    </row>
    <row r="32" spans="1:5">
      <c r="A32" s="4" t="s">
        <v>464</v>
      </c>
    </row>
    <row r="33" spans="1:5">
      <c r="A33" s="3" t="s">
        <v>74</v>
      </c>
    </row>
    <row r="34" spans="1:5">
      <c r="A34" s="4" t="s">
        <v>75</v>
      </c>
      <c r="B34" s="5" t="n">
        <v>297</v>
      </c>
      <c r="C34" s="5" t="n">
        <v>1161</v>
      </c>
      <c r="D34" s="5" t="n">
        <v>2662</v>
      </c>
      <c r="E34" s="5" t="n">
        <v>3478</v>
      </c>
    </row>
    <row r="35" spans="1:5">
      <c r="A35" s="4" t="s">
        <v>79</v>
      </c>
      <c r="B35" s="5" t="n">
        <v>-297</v>
      </c>
      <c r="C35" s="5" t="n">
        <v>-1161</v>
      </c>
      <c r="D35" s="5" t="n">
        <v>-2662</v>
      </c>
      <c r="E35" s="5" t="n">
        <v>-3478</v>
      </c>
    </row>
    <row r="36" spans="1:5">
      <c r="A36" s="3" t="s">
        <v>80</v>
      </c>
    </row>
    <row r="37" spans="1:5">
      <c r="A37" s="4" t="s">
        <v>468</v>
      </c>
      <c r="B37" s="5" t="n">
        <v>920</v>
      </c>
      <c r="C37" s="5" t="n">
        <v>3205</v>
      </c>
      <c r="D37" s="5" t="n">
        <v>1002</v>
      </c>
      <c r="E37" s="5" t="n">
        <v>-1889</v>
      </c>
    </row>
    <row r="38" spans="1:5">
      <c r="A38" s="4" t="s">
        <v>81</v>
      </c>
      <c r="B38" s="5" t="n">
        <v>-229</v>
      </c>
      <c r="C38" s="5" t="n">
        <v>-224</v>
      </c>
      <c r="D38" s="5" t="n">
        <v>-682</v>
      </c>
      <c r="E38" s="5" t="n">
        <v>-664</v>
      </c>
    </row>
    <row r="39" spans="1:5">
      <c r="A39" s="4" t="s">
        <v>84</v>
      </c>
      <c r="B39" s="5" t="n">
        <v>394</v>
      </c>
      <c r="C39" s="5" t="n">
        <v>1820</v>
      </c>
      <c r="D39" s="5" t="n">
        <v>-2342</v>
      </c>
      <c r="E39" s="5" t="n">
        <v>-6031</v>
      </c>
    </row>
    <row r="40" spans="1:5">
      <c r="A40" s="4" t="s">
        <v>86</v>
      </c>
      <c r="B40" s="5" t="n">
        <v>394</v>
      </c>
      <c r="C40" s="5" t="n">
        <v>1820</v>
      </c>
      <c r="D40" s="5" t="n">
        <v>-2342</v>
      </c>
      <c r="E40" s="5" t="n">
        <v>-6031</v>
      </c>
    </row>
    <row r="41" spans="1:5">
      <c r="A41" s="4" t="s">
        <v>88</v>
      </c>
      <c r="B41" s="5" t="n">
        <v>394</v>
      </c>
      <c r="C41" s="5" t="n">
        <v>1820</v>
      </c>
      <c r="D41" s="5" t="n">
        <v>-2342</v>
      </c>
      <c r="E41" s="5" t="n">
        <v>-6031</v>
      </c>
    </row>
    <row r="42" spans="1:5">
      <c r="A42" s="4" t="s">
        <v>89</v>
      </c>
      <c r="B42" s="5" t="n">
        <v>-1000</v>
      </c>
      <c r="C42" s="5" t="n">
        <v>-1431</v>
      </c>
      <c r="D42" s="5" t="n">
        <v>-2750</v>
      </c>
      <c r="E42" s="5" t="n">
        <v>-5366</v>
      </c>
    </row>
    <row r="43" spans="1:5">
      <c r="A43" s="4" t="s">
        <v>90</v>
      </c>
      <c r="B43" s="5" t="n">
        <v>1394</v>
      </c>
      <c r="C43" s="5" t="n">
        <v>3251</v>
      </c>
      <c r="D43" s="5" t="n">
        <v>408</v>
      </c>
      <c r="E43" s="5" t="n">
        <v>-665</v>
      </c>
    </row>
    <row r="44" spans="1:5">
      <c r="A44" s="4" t="s">
        <v>465</v>
      </c>
    </row>
    <row r="45" spans="1:5">
      <c r="A45" s="4" t="s">
        <v>71</v>
      </c>
      <c r="B45" s="5" t="n">
        <v>73607</v>
      </c>
      <c r="C45" s="5" t="n">
        <v>67408</v>
      </c>
      <c r="D45" s="5" t="n">
        <v>188740</v>
      </c>
      <c r="E45" s="5" t="n">
        <v>193605</v>
      </c>
    </row>
    <row r="46" spans="1:5">
      <c r="A46" s="4" t="s">
        <v>72</v>
      </c>
      <c r="B46" s="5" t="n">
        <v>65042</v>
      </c>
      <c r="C46" s="5" t="n">
        <v>59156</v>
      </c>
      <c r="D46" s="5" t="n">
        <v>166803</v>
      </c>
      <c r="E46" s="5" t="n">
        <v>171844</v>
      </c>
    </row>
    <row r="47" spans="1:5">
      <c r="A47" s="4" t="s">
        <v>73</v>
      </c>
      <c r="B47" s="5" t="n">
        <v>8565</v>
      </c>
      <c r="C47" s="5" t="n">
        <v>8252</v>
      </c>
      <c r="D47" s="5" t="n">
        <v>21937</v>
      </c>
      <c r="E47" s="5" t="n">
        <v>21761</v>
      </c>
    </row>
    <row r="48" spans="1:5">
      <c r="A48" s="3" t="s">
        <v>74</v>
      </c>
    </row>
    <row r="49" spans="1:5">
      <c r="A49" s="4" t="s">
        <v>75</v>
      </c>
      <c r="B49" s="5" t="n">
        <v>4617</v>
      </c>
      <c r="C49" s="5" t="n">
        <v>2905</v>
      </c>
      <c r="D49" s="5" t="n">
        <v>10975</v>
      </c>
      <c r="E49" s="5" t="n">
        <v>9601</v>
      </c>
    </row>
    <row r="50" spans="1:5">
      <c r="A50" s="4" t="s">
        <v>76</v>
      </c>
      <c r="B50" s="5" t="n">
        <v>1027</v>
      </c>
      <c r="C50" s="5" t="n">
        <v>1029</v>
      </c>
      <c r="D50" s="5" t="n">
        <v>3071</v>
      </c>
      <c r="E50" s="5" t="n">
        <v>3099</v>
      </c>
    </row>
    <row r="51" spans="1:5">
      <c r="A51" s="4" t="s">
        <v>77</v>
      </c>
      <c r="D51" s="5" t="n">
        <v>688</v>
      </c>
      <c r="E51" s="5" t="n">
        <v>2119</v>
      </c>
    </row>
    <row r="52" spans="1:5">
      <c r="A52" s="4" t="s">
        <v>78</v>
      </c>
      <c r="B52" s="5" t="n">
        <v>208</v>
      </c>
      <c r="D52" s="5" t="n">
        <v>88</v>
      </c>
    </row>
    <row r="53" spans="1:5">
      <c r="A53" s="4" t="s">
        <v>79</v>
      </c>
      <c r="B53" s="5" t="n">
        <v>2713</v>
      </c>
      <c r="C53" s="5" t="n">
        <v>4318</v>
      </c>
      <c r="D53" s="5" t="n">
        <v>7115</v>
      </c>
      <c r="E53" s="5" t="n">
        <v>6942</v>
      </c>
    </row>
    <row r="54" spans="1:5">
      <c r="A54" s="3" t="s">
        <v>80</v>
      </c>
    </row>
    <row r="55" spans="1:5">
      <c r="A55" s="4" t="s">
        <v>468</v>
      </c>
      <c r="B55" s="5" t="n">
        <v>-118</v>
      </c>
      <c r="C55" s="5" t="n">
        <v>165</v>
      </c>
      <c r="D55" s="5" t="n">
        <v>-3008</v>
      </c>
      <c r="E55" s="5" t="n">
        <v>-9999</v>
      </c>
    </row>
    <row r="56" spans="1:5">
      <c r="A56" s="4" t="s">
        <v>81</v>
      </c>
      <c r="B56" s="5" t="n">
        <v>-1460</v>
      </c>
      <c r="C56" s="5" t="n">
        <v>-1226</v>
      </c>
      <c r="D56" s="5" t="n">
        <v>-4128</v>
      </c>
      <c r="E56" s="5" t="n">
        <v>-3607</v>
      </c>
    </row>
    <row r="57" spans="1:5">
      <c r="A57" s="4" t="s">
        <v>82</v>
      </c>
      <c r="B57" s="5" t="n">
        <v>141</v>
      </c>
      <c r="D57" s="5" t="n">
        <v>211</v>
      </c>
    </row>
    <row r="58" spans="1:5">
      <c r="A58" s="4" t="s">
        <v>83</v>
      </c>
      <c r="B58" s="5" t="n">
        <v>7</v>
      </c>
      <c r="C58" s="5" t="n">
        <v>205</v>
      </c>
      <c r="D58" s="5" t="n">
        <v>103</v>
      </c>
      <c r="E58" s="5" t="n">
        <v>243</v>
      </c>
    </row>
    <row r="59" spans="1:5">
      <c r="A59" s="4" t="s">
        <v>84</v>
      </c>
      <c r="B59" s="5" t="n">
        <v>1283</v>
      </c>
      <c r="C59" s="5" t="n">
        <v>3462</v>
      </c>
      <c r="D59" s="5" t="n">
        <v>293</v>
      </c>
      <c r="E59" s="5" t="n">
        <v>-6421</v>
      </c>
    </row>
    <row r="60" spans="1:5">
      <c r="A60" s="4" t="s">
        <v>85</v>
      </c>
      <c r="B60" s="5" t="n">
        <v>425</v>
      </c>
      <c r="C60" s="5" t="n">
        <v>176</v>
      </c>
      <c r="D60" s="5" t="n">
        <v>581</v>
      </c>
      <c r="E60" s="5" t="n">
        <v>366</v>
      </c>
    </row>
    <row r="61" spans="1:5">
      <c r="A61" s="4" t="s">
        <v>86</v>
      </c>
      <c r="B61" s="5" t="n">
        <v>858</v>
      </c>
      <c r="C61" s="5" t="n">
        <v>3286</v>
      </c>
      <c r="D61" s="5" t="n">
        <v>-288</v>
      </c>
      <c r="E61" s="5" t="n">
        <v>-6787</v>
      </c>
    </row>
    <row r="62" spans="1:5">
      <c r="A62" s="4" t="s">
        <v>87</v>
      </c>
      <c r="B62" s="5" t="n">
        <v>8</v>
      </c>
      <c r="C62" s="5" t="n">
        <v>81</v>
      </c>
      <c r="D62" s="5" t="n">
        <v>-1290</v>
      </c>
      <c r="E62" s="5" t="n">
        <v>-4898</v>
      </c>
    </row>
    <row r="63" spans="1:5">
      <c r="A63" s="4" t="s">
        <v>88</v>
      </c>
      <c r="B63" s="5" t="n">
        <v>850</v>
      </c>
      <c r="C63" s="5" t="n">
        <v>3205</v>
      </c>
      <c r="D63" s="5" t="n">
        <v>1002</v>
      </c>
      <c r="E63" s="5" t="n">
        <v>-1889</v>
      </c>
    </row>
    <row r="64" spans="1:5">
      <c r="A64" s="4" t="s">
        <v>90</v>
      </c>
      <c r="B64" s="5" t="n">
        <v>850</v>
      </c>
      <c r="C64" s="5" t="n">
        <v>3205</v>
      </c>
      <c r="D64" s="5" t="n">
        <v>1002</v>
      </c>
      <c r="E64" s="5" t="n">
        <v>-1889</v>
      </c>
    </row>
    <row r="65" spans="1:5">
      <c r="A65" s="4" t="s">
        <v>466</v>
      </c>
    </row>
    <row r="66" spans="1:5">
      <c r="A66" s="4" t="s">
        <v>71</v>
      </c>
      <c r="B66" s="5" t="n">
        <v>7762</v>
      </c>
      <c r="C66" s="5" t="n">
        <v>18540</v>
      </c>
      <c r="D66" s="5" t="n">
        <v>35572</v>
      </c>
      <c r="E66" s="5" t="n">
        <v>44734</v>
      </c>
    </row>
    <row r="67" spans="1:5">
      <c r="A67" s="4" t="s">
        <v>72</v>
      </c>
      <c r="B67" s="5" t="n">
        <v>6937</v>
      </c>
      <c r="C67" s="5" t="n">
        <v>16866</v>
      </c>
      <c r="D67" s="5" t="n">
        <v>33181</v>
      </c>
      <c r="E67" s="5" t="n">
        <v>41444</v>
      </c>
    </row>
    <row r="68" spans="1:5">
      <c r="A68" s="4" t="s">
        <v>73</v>
      </c>
      <c r="B68" s="5" t="n">
        <v>825</v>
      </c>
      <c r="C68" s="5" t="n">
        <v>1674</v>
      </c>
      <c r="D68" s="5" t="n">
        <v>2391</v>
      </c>
      <c r="E68" s="5" t="n">
        <v>3290</v>
      </c>
    </row>
    <row r="69" spans="1:5">
      <c r="A69" s="3" t="s">
        <v>74</v>
      </c>
    </row>
    <row r="70" spans="1:5">
      <c r="A70" s="4" t="s">
        <v>75</v>
      </c>
      <c r="B70" s="5" t="n">
        <v>660</v>
      </c>
      <c r="C70" s="5" t="n">
        <v>990</v>
      </c>
      <c r="D70" s="5" t="n">
        <v>2376</v>
      </c>
      <c r="E70" s="5" t="n">
        <v>3726</v>
      </c>
    </row>
    <row r="71" spans="1:5">
      <c r="A71" s="4" t="s">
        <v>76</v>
      </c>
      <c r="B71" s="5" t="n">
        <v>157</v>
      </c>
      <c r="C71" s="5" t="n">
        <v>185</v>
      </c>
      <c r="D71" s="5" t="n">
        <v>490</v>
      </c>
      <c r="E71" s="5" t="n">
        <v>586</v>
      </c>
    </row>
    <row r="72" spans="1:5">
      <c r="A72" s="4" t="s">
        <v>77</v>
      </c>
      <c r="D72" s="5" t="n">
        <v>2910</v>
      </c>
      <c r="E72" s="5" t="n">
        <v>8411</v>
      </c>
    </row>
    <row r="73" spans="1:5">
      <c r="A73" s="4" t="s">
        <v>78</v>
      </c>
      <c r="D73" s="5" t="n">
        <v>7</v>
      </c>
    </row>
    <row r="74" spans="1:5">
      <c r="A74" s="4" t="s">
        <v>79</v>
      </c>
      <c r="B74" s="5" t="n">
        <v>8</v>
      </c>
      <c r="C74" s="5" t="n">
        <v>499</v>
      </c>
      <c r="D74" s="5" t="n">
        <v>-3392</v>
      </c>
      <c r="E74" s="5" t="n">
        <v>-9433</v>
      </c>
    </row>
    <row r="75" spans="1:5">
      <c r="A75" s="3" t="s">
        <v>80</v>
      </c>
    </row>
    <row r="76" spans="1:5">
      <c r="A76" s="4" t="s">
        <v>81</v>
      </c>
      <c r="B76" s="5" t="n">
        <v>-218</v>
      </c>
      <c r="C76" s="5" t="n">
        <v>-191</v>
      </c>
      <c r="D76" s="5" t="n">
        <v>-601</v>
      </c>
      <c r="E76" s="5" t="n">
        <v>-607</v>
      </c>
    </row>
    <row r="77" spans="1:5">
      <c r="A77" s="4" t="s">
        <v>82</v>
      </c>
      <c r="B77" s="5" t="n">
        <v>416</v>
      </c>
      <c r="D77" s="5" t="n">
        <v>613</v>
      </c>
    </row>
    <row r="78" spans="1:5">
      <c r="A78" s="4" t="s">
        <v>83</v>
      </c>
      <c r="B78" s="5" t="n">
        <v>10</v>
      </c>
      <c r="C78" s="5" t="n">
        <v>5</v>
      </c>
      <c r="D78" s="5" t="n">
        <v>19</v>
      </c>
      <c r="E78" s="5" t="n">
        <v>14</v>
      </c>
    </row>
    <row r="79" spans="1:5">
      <c r="A79" s="4" t="s">
        <v>84</v>
      </c>
      <c r="B79" s="5" t="n">
        <v>216</v>
      </c>
      <c r="C79" s="5" t="n">
        <v>313</v>
      </c>
      <c r="D79" s="5" t="n">
        <v>-3361</v>
      </c>
      <c r="E79" s="5" t="n">
        <v>-10026</v>
      </c>
    </row>
    <row r="80" spans="1:5">
      <c r="A80" s="4" t="s">
        <v>85</v>
      </c>
      <c r="B80" s="5" t="n">
        <v>104</v>
      </c>
      <c r="C80" s="5" t="n">
        <v>51</v>
      </c>
      <c r="D80" s="5" t="n">
        <v>-123</v>
      </c>
      <c r="E80" s="5" t="n">
        <v>23</v>
      </c>
    </row>
    <row r="81" spans="1:5">
      <c r="A81" s="4" t="s">
        <v>86</v>
      </c>
      <c r="B81" s="5" t="n">
        <v>112</v>
      </c>
      <c r="C81" s="5" t="n">
        <v>262</v>
      </c>
      <c r="D81" s="5" t="n">
        <v>-3238</v>
      </c>
      <c r="E81" s="5" t="n">
        <v>-10049</v>
      </c>
    </row>
    <row r="82" spans="1:5">
      <c r="A82" s="4" t="s">
        <v>88</v>
      </c>
      <c r="B82" s="5" t="n">
        <v>112</v>
      </c>
      <c r="C82" s="5" t="n">
        <v>262</v>
      </c>
      <c r="D82" s="5" t="n">
        <v>-3238</v>
      </c>
      <c r="E82" s="5" t="n">
        <v>-10049</v>
      </c>
    </row>
    <row r="83" spans="1:5">
      <c r="A83" s="4" t="s">
        <v>90</v>
      </c>
      <c r="B83" s="7" t="n">
        <v>112</v>
      </c>
      <c r="C83" s="7" t="n">
        <v>262</v>
      </c>
      <c r="D83" s="7" t="n">
        <v>-3238</v>
      </c>
      <c r="E83" s="7" t="n">
        <v>-1004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69</v>
      </c>
      <c r="D1" s="2" t="s">
        <v>1</v>
      </c>
    </row>
    <row r="2" spans="1:5">
      <c r="B2" s="2" t="s">
        <v>2</v>
      </c>
      <c r="C2" s="2" t="s">
        <v>70</v>
      </c>
      <c r="D2" s="2" t="s">
        <v>2</v>
      </c>
      <c r="E2" s="2" t="s">
        <v>70</v>
      </c>
    </row>
    <row r="3" spans="1:5">
      <c r="A3" s="4" t="s">
        <v>86</v>
      </c>
      <c r="B3" s="7" t="n">
        <v>562</v>
      </c>
      <c r="C3" s="7" t="n">
        <v>1998</v>
      </c>
      <c r="D3" s="7" t="n">
        <v>-3862</v>
      </c>
      <c r="E3" s="7" t="n">
        <v>-10979</v>
      </c>
    </row>
    <row r="4" spans="1:5">
      <c r="A4" s="3" t="s">
        <v>470</v>
      </c>
    </row>
    <row r="5" spans="1:5">
      <c r="A5" s="4" t="s">
        <v>471</v>
      </c>
      <c r="B5" s="5" t="n">
        <v>-207</v>
      </c>
      <c r="C5" s="5" t="n">
        <v>-71</v>
      </c>
      <c r="D5" s="5" t="n">
        <v>-187</v>
      </c>
      <c r="E5" s="5" t="n">
        <v>515</v>
      </c>
    </row>
    <row r="6" spans="1:5">
      <c r="A6" s="4" t="s">
        <v>103</v>
      </c>
      <c r="B6" s="5" t="n">
        <v>355</v>
      </c>
      <c r="C6" s="5" t="n">
        <v>1927</v>
      </c>
      <c r="D6" s="5" t="n">
        <v>-4049</v>
      </c>
      <c r="E6" s="5" t="n">
        <v>-10464</v>
      </c>
    </row>
    <row r="7" spans="1:5">
      <c r="A7" s="4" t="s">
        <v>104</v>
      </c>
      <c r="B7" s="5" t="n">
        <v>8</v>
      </c>
      <c r="C7" s="5" t="n">
        <v>81</v>
      </c>
      <c r="D7" s="5" t="n">
        <v>-1290</v>
      </c>
      <c r="E7" s="5" t="n">
        <v>-4898</v>
      </c>
    </row>
    <row r="8" spans="1:5">
      <c r="A8" s="4" t="s">
        <v>105</v>
      </c>
      <c r="B8" s="5" t="n">
        <v>-1000</v>
      </c>
      <c r="C8" s="5" t="n">
        <v>-1431</v>
      </c>
      <c r="D8" s="5" t="n">
        <v>-2750</v>
      </c>
      <c r="E8" s="5" t="n">
        <v>-5366</v>
      </c>
    </row>
    <row r="9" spans="1:5">
      <c r="A9" s="4" t="s">
        <v>106</v>
      </c>
      <c r="B9" s="5" t="n">
        <v>1347</v>
      </c>
      <c r="C9" s="5" t="n">
        <v>3277</v>
      </c>
      <c r="D9" s="5" t="n">
        <v>-9</v>
      </c>
      <c r="E9" s="5" t="n">
        <v>-200</v>
      </c>
    </row>
    <row r="10" spans="1:5">
      <c r="A10" s="4" t="s">
        <v>459</v>
      </c>
    </row>
    <row r="11" spans="1:5">
      <c r="A11" s="4" t="s">
        <v>86</v>
      </c>
      <c r="B11" s="5" t="n">
        <v>-802</v>
      </c>
      <c r="C11" s="5" t="n">
        <v>-3370</v>
      </c>
      <c r="D11" s="5" t="n">
        <v>2006</v>
      </c>
      <c r="E11" s="5" t="n">
        <v>11888</v>
      </c>
    </row>
    <row r="12" spans="1:5">
      <c r="A12" s="3" t="s">
        <v>470</v>
      </c>
    </row>
    <row r="13" spans="1:5">
      <c r="A13" s="4" t="s">
        <v>103</v>
      </c>
      <c r="B13" s="5" t="n">
        <v>-802</v>
      </c>
      <c r="C13" s="5" t="n">
        <v>-3370</v>
      </c>
      <c r="D13" s="5" t="n">
        <v>2006</v>
      </c>
      <c r="E13" s="5" t="n">
        <v>11888</v>
      </c>
    </row>
    <row r="14" spans="1:5">
      <c r="A14" s="4" t="s">
        <v>106</v>
      </c>
      <c r="B14" s="5" t="n">
        <v>-802</v>
      </c>
      <c r="C14" s="5" t="n">
        <v>-3370</v>
      </c>
      <c r="D14" s="5" t="n">
        <v>2006</v>
      </c>
      <c r="E14" s="5" t="n">
        <v>11888</v>
      </c>
    </row>
    <row r="15" spans="1:5">
      <c r="A15" s="4" t="s">
        <v>464</v>
      </c>
    </row>
    <row r="16" spans="1:5">
      <c r="A16" s="4" t="s">
        <v>86</v>
      </c>
      <c r="B16" s="5" t="n">
        <v>394</v>
      </c>
      <c r="C16" s="5" t="n">
        <v>1820</v>
      </c>
      <c r="D16" s="5" t="n">
        <v>-2342</v>
      </c>
      <c r="E16" s="5" t="n">
        <v>-6031</v>
      </c>
    </row>
    <row r="17" spans="1:5">
      <c r="A17" s="3" t="s">
        <v>470</v>
      </c>
    </row>
    <row r="18" spans="1:5">
      <c r="A18" s="4" t="s">
        <v>103</v>
      </c>
      <c r="B18" s="5" t="n">
        <v>394</v>
      </c>
      <c r="C18" s="5" t="n">
        <v>1820</v>
      </c>
      <c r="D18" s="5" t="n">
        <v>-2342</v>
      </c>
      <c r="E18" s="5" t="n">
        <v>-6031</v>
      </c>
    </row>
    <row r="19" spans="1:5">
      <c r="A19" s="4" t="s">
        <v>105</v>
      </c>
      <c r="B19" s="5" t="n">
        <v>-1000</v>
      </c>
      <c r="C19" s="5" t="n">
        <v>-1431</v>
      </c>
      <c r="D19" s="5" t="n">
        <v>-2750</v>
      </c>
      <c r="E19" s="5" t="n">
        <v>-5366</v>
      </c>
    </row>
    <row r="20" spans="1:5">
      <c r="A20" s="4" t="s">
        <v>106</v>
      </c>
      <c r="B20" s="5" t="n">
        <v>1394</v>
      </c>
      <c r="C20" s="5" t="n">
        <v>3251</v>
      </c>
      <c r="D20" s="5" t="n">
        <v>408</v>
      </c>
      <c r="E20" s="5" t="n">
        <v>-665</v>
      </c>
    </row>
    <row r="21" spans="1:5">
      <c r="A21" s="4" t="s">
        <v>465</v>
      </c>
    </row>
    <row r="22" spans="1:5">
      <c r="A22" s="4" t="s">
        <v>86</v>
      </c>
      <c r="B22" s="5" t="n">
        <v>858</v>
      </c>
      <c r="C22" s="5" t="n">
        <v>3286</v>
      </c>
      <c r="D22" s="5" t="n">
        <v>-288</v>
      </c>
      <c r="E22" s="5" t="n">
        <v>-6787</v>
      </c>
    </row>
    <row r="23" spans="1:5">
      <c r="A23" s="3" t="s">
        <v>470</v>
      </c>
    </row>
    <row r="24" spans="1:5">
      <c r="A24" s="4" t="s">
        <v>471</v>
      </c>
      <c r="C24" s="5" t="n">
        <v>-109</v>
      </c>
      <c r="D24" s="5" t="n">
        <v>-59</v>
      </c>
      <c r="E24" s="5" t="n">
        <v>82</v>
      </c>
    </row>
    <row r="25" spans="1:5">
      <c r="A25" s="4" t="s">
        <v>103</v>
      </c>
      <c r="B25" s="5" t="n">
        <v>858</v>
      </c>
      <c r="C25" s="5" t="n">
        <v>3177</v>
      </c>
      <c r="D25" s="5" t="n">
        <v>-347</v>
      </c>
      <c r="E25" s="5" t="n">
        <v>-6705</v>
      </c>
    </row>
    <row r="26" spans="1:5">
      <c r="A26" s="4" t="s">
        <v>104</v>
      </c>
      <c r="B26" s="5" t="n">
        <v>8</v>
      </c>
      <c r="C26" s="5" t="n">
        <v>81</v>
      </c>
      <c r="D26" s="5" t="n">
        <v>-1290</v>
      </c>
      <c r="E26" s="5" t="n">
        <v>-4898</v>
      </c>
    </row>
    <row r="27" spans="1:5">
      <c r="A27" s="4" t="s">
        <v>106</v>
      </c>
      <c r="B27" s="5" t="n">
        <v>850</v>
      </c>
      <c r="C27" s="5" t="n">
        <v>3096</v>
      </c>
      <c r="D27" s="5" t="n">
        <v>943</v>
      </c>
      <c r="E27" s="5" t="n">
        <v>-1807</v>
      </c>
    </row>
    <row r="28" spans="1:5">
      <c r="A28" s="4" t="s">
        <v>466</v>
      </c>
    </row>
    <row r="29" spans="1:5">
      <c r="A29" s="4" t="s">
        <v>86</v>
      </c>
      <c r="B29" s="5" t="n">
        <v>112</v>
      </c>
      <c r="C29" s="5" t="n">
        <v>262</v>
      </c>
      <c r="D29" s="5" t="n">
        <v>-3238</v>
      </c>
      <c r="E29" s="5" t="n">
        <v>-10049</v>
      </c>
    </row>
    <row r="30" spans="1:5">
      <c r="A30" s="3" t="s">
        <v>470</v>
      </c>
    </row>
    <row r="31" spans="1:5">
      <c r="A31" s="4" t="s">
        <v>471</v>
      </c>
      <c r="B31" s="5" t="n">
        <v>-207</v>
      </c>
      <c r="C31" s="5" t="n">
        <v>38</v>
      </c>
      <c r="D31" s="5" t="n">
        <v>-128</v>
      </c>
      <c r="E31" s="5" t="n">
        <v>433</v>
      </c>
    </row>
    <row r="32" spans="1:5">
      <c r="A32" s="4" t="s">
        <v>103</v>
      </c>
      <c r="B32" s="5" t="n">
        <v>-95</v>
      </c>
      <c r="C32" s="5" t="n">
        <v>300</v>
      </c>
      <c r="D32" s="5" t="n">
        <v>-3366</v>
      </c>
      <c r="E32" s="5" t="n">
        <v>-9616</v>
      </c>
    </row>
    <row r="33" spans="1:5">
      <c r="A33" s="4" t="s">
        <v>106</v>
      </c>
      <c r="B33" s="7" t="n">
        <v>-95</v>
      </c>
      <c r="C33" s="7" t="n">
        <v>300</v>
      </c>
      <c r="D33" s="7" t="n">
        <v>-3366</v>
      </c>
      <c r="E33" s="7" t="n">
        <v>-96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69</v>
      </c>
      <c r="D1" s="2" t="s">
        <v>1</v>
      </c>
    </row>
    <row r="2" spans="1:5">
      <c r="B2" s="2" t="s">
        <v>2</v>
      </c>
      <c r="C2" s="2" t="s">
        <v>70</v>
      </c>
      <c r="D2" s="2" t="s">
        <v>2</v>
      </c>
      <c r="E2" s="2" t="s">
        <v>70</v>
      </c>
    </row>
    <row r="3" spans="1:5">
      <c r="A3" s="3" t="s">
        <v>108</v>
      </c>
    </row>
    <row r="4" spans="1:5">
      <c r="A4" s="4" t="s">
        <v>86</v>
      </c>
      <c r="B4" s="7" t="n">
        <v>562</v>
      </c>
      <c r="C4" s="7" t="n">
        <v>1998</v>
      </c>
      <c r="D4" s="7" t="n">
        <v>-3862</v>
      </c>
      <c r="E4" s="7" t="n">
        <v>-10979</v>
      </c>
    </row>
    <row r="5" spans="1:5">
      <c r="A5" s="3" t="s">
        <v>473</v>
      </c>
    </row>
    <row r="6" spans="1:5">
      <c r="A6" s="4" t="s">
        <v>76</v>
      </c>
      <c r="D6" s="5" t="n">
        <v>4378</v>
      </c>
      <c r="E6" s="5" t="n">
        <v>4354</v>
      </c>
    </row>
    <row r="7" spans="1:5">
      <c r="A7" s="4" t="s">
        <v>77</v>
      </c>
      <c r="D7" s="5" t="n">
        <v>3598</v>
      </c>
      <c r="E7" s="5" t="n">
        <v>10530</v>
      </c>
    </row>
    <row r="8" spans="1:5">
      <c r="A8" s="4" t="s">
        <v>474</v>
      </c>
      <c r="D8" s="5" t="n">
        <v>95</v>
      </c>
      <c r="E8" s="5" t="n">
        <v>-2</v>
      </c>
    </row>
    <row r="9" spans="1:5">
      <c r="A9" s="4" t="s">
        <v>112</v>
      </c>
      <c r="D9" s="5" t="n">
        <v>443</v>
      </c>
      <c r="E9" s="5" t="n">
        <v>426</v>
      </c>
    </row>
    <row r="10" spans="1:5">
      <c r="A10" s="4" t="s">
        <v>113</v>
      </c>
      <c r="D10" s="5" t="n">
        <v>1136</v>
      </c>
      <c r="E10" s="5" t="n">
        <v>829</v>
      </c>
    </row>
    <row r="11" spans="1:5">
      <c r="A11" s="4" t="s">
        <v>114</v>
      </c>
      <c r="D11" s="5" t="n">
        <v>-98</v>
      </c>
      <c r="E11" s="5" t="n">
        <v>-234</v>
      </c>
    </row>
    <row r="12" spans="1:5">
      <c r="A12" s="4" t="s">
        <v>115</v>
      </c>
      <c r="D12" s="5" t="n">
        <v>75</v>
      </c>
      <c r="E12" s="5" t="n">
        <v>138</v>
      </c>
    </row>
    <row r="13" spans="1:5">
      <c r="A13" s="4" t="s">
        <v>116</v>
      </c>
      <c r="D13" s="5" t="n">
        <v>-361</v>
      </c>
      <c r="E13" s="5" t="n">
        <v>-39</v>
      </c>
    </row>
    <row r="14" spans="1:5">
      <c r="A14" s="4" t="s">
        <v>117</v>
      </c>
      <c r="D14" s="5" t="n">
        <v>1750</v>
      </c>
      <c r="E14" s="5" t="n">
        <v>2866</v>
      </c>
    </row>
    <row r="15" spans="1:5">
      <c r="A15" s="4" t="s">
        <v>82</v>
      </c>
      <c r="B15" s="5" t="n">
        <v>-557</v>
      </c>
      <c r="D15" s="5" t="n">
        <v>-824</v>
      </c>
    </row>
    <row r="16" spans="1:5">
      <c r="A16" s="3" t="s">
        <v>118</v>
      </c>
    </row>
    <row r="17" spans="1:5">
      <c r="A17" s="4" t="s">
        <v>119</v>
      </c>
      <c r="D17" s="5" t="n">
        <v>-11583</v>
      </c>
      <c r="E17" s="5" t="n">
        <v>4999</v>
      </c>
    </row>
    <row r="18" spans="1:5">
      <c r="A18" s="4" t="s">
        <v>34</v>
      </c>
      <c r="D18" s="5" t="n">
        <v>-765</v>
      </c>
      <c r="E18" s="5" t="n">
        <v>1053</v>
      </c>
    </row>
    <row r="19" spans="1:5">
      <c r="A19" s="4" t="s">
        <v>120</v>
      </c>
      <c r="D19" s="5" t="n">
        <v>6552</v>
      </c>
      <c r="E19" s="5" t="n">
        <v>3802</v>
      </c>
    </row>
    <row r="20" spans="1:5">
      <c r="A20" s="4" t="s">
        <v>48</v>
      </c>
      <c r="D20" s="5" t="n">
        <v>-271</v>
      </c>
      <c r="E20" s="5" t="n">
        <v>-84</v>
      </c>
    </row>
    <row r="21" spans="1:5">
      <c r="A21" s="4" t="s">
        <v>475</v>
      </c>
      <c r="D21" s="5" t="n">
        <v>263</v>
      </c>
      <c r="E21" s="5" t="n">
        <v>17659</v>
      </c>
    </row>
    <row r="22" spans="1:5">
      <c r="A22" s="3" t="s">
        <v>122</v>
      </c>
    </row>
    <row r="23" spans="1:5">
      <c r="A23" s="4" t="s">
        <v>476</v>
      </c>
      <c r="D23" s="5" t="n">
        <v>1578</v>
      </c>
      <c r="E23" s="5" t="n">
        <v>3</v>
      </c>
    </row>
    <row r="24" spans="1:5">
      <c r="A24" s="4" t="s">
        <v>477</v>
      </c>
      <c r="D24" s="5" t="n">
        <v>-1182</v>
      </c>
      <c r="E24" s="5" t="n">
        <v>-932</v>
      </c>
    </row>
    <row r="25" spans="1:5">
      <c r="A25" s="4" t="s">
        <v>125</v>
      </c>
      <c r="D25" s="5" t="n">
        <v>396</v>
      </c>
      <c r="E25" s="5" t="n">
        <v>-929</v>
      </c>
    </row>
    <row r="26" spans="1:5">
      <c r="A26" s="3" t="s">
        <v>126</v>
      </c>
    </row>
    <row r="27" spans="1:5">
      <c r="A27" s="4" t="s">
        <v>478</v>
      </c>
      <c r="E27" s="5" t="n">
        <v>-4000</v>
      </c>
    </row>
    <row r="28" spans="1:5">
      <c r="A28" s="4" t="s">
        <v>128</v>
      </c>
      <c r="D28" s="5" t="n">
        <v>-120</v>
      </c>
      <c r="E28" s="5" t="n">
        <v>-100</v>
      </c>
    </row>
    <row r="29" spans="1:5">
      <c r="A29" s="4" t="s">
        <v>479</v>
      </c>
      <c r="B29" s="5" t="n">
        <v>1000</v>
      </c>
      <c r="C29" s="5" t="n">
        <v>500</v>
      </c>
      <c r="D29" s="5" t="n">
        <v>1000</v>
      </c>
      <c r="E29" s="5" t="n">
        <v>2500</v>
      </c>
    </row>
    <row r="30" spans="1:5">
      <c r="A30" s="4" t="s">
        <v>130</v>
      </c>
      <c r="D30" s="5" t="n">
        <v>-9813</v>
      </c>
      <c r="E30" s="5" t="n">
        <v>-14439</v>
      </c>
    </row>
    <row r="31" spans="1:5">
      <c r="A31" s="4" t="s">
        <v>480</v>
      </c>
      <c r="D31" s="5" t="n">
        <v>-12</v>
      </c>
      <c r="E31" s="5" t="n">
        <v>-415</v>
      </c>
    </row>
    <row r="32" spans="1:5">
      <c r="A32" s="4" t="s">
        <v>132</v>
      </c>
      <c r="D32" s="5" t="n">
        <v>-8945</v>
      </c>
      <c r="E32" s="5" t="n">
        <v>-16454</v>
      </c>
    </row>
    <row r="33" spans="1:5">
      <c r="A33" s="4" t="s">
        <v>481</v>
      </c>
      <c r="D33" s="5" t="n">
        <v>831</v>
      </c>
      <c r="E33" s="5" t="n">
        <v>477</v>
      </c>
    </row>
    <row r="34" spans="1:5">
      <c r="A34" s="4" t="s">
        <v>482</v>
      </c>
      <c r="D34" s="5" t="n">
        <v>-7455</v>
      </c>
      <c r="E34" s="5" t="n">
        <v>753</v>
      </c>
    </row>
    <row r="35" spans="1:5">
      <c r="A35" s="4" t="s">
        <v>135</v>
      </c>
      <c r="D35" s="5" t="n">
        <v>26693</v>
      </c>
      <c r="E35" s="5" t="n">
        <v>24150</v>
      </c>
    </row>
    <row r="36" spans="1:5">
      <c r="A36" s="4" t="s">
        <v>136</v>
      </c>
      <c r="B36" s="5" t="n">
        <v>19238</v>
      </c>
      <c r="C36" s="5" t="n">
        <v>24903</v>
      </c>
      <c r="D36" s="5" t="n">
        <v>19238</v>
      </c>
      <c r="E36" s="5" t="n">
        <v>24903</v>
      </c>
    </row>
    <row r="37" spans="1:5">
      <c r="A37" s="3" t="s">
        <v>137</v>
      </c>
    </row>
    <row r="38" spans="1:5">
      <c r="A38" s="4" t="s">
        <v>138</v>
      </c>
      <c r="D38" s="5" t="n">
        <v>320</v>
      </c>
      <c r="E38" s="5" t="n">
        <v>76</v>
      </c>
    </row>
    <row r="39" spans="1:5">
      <c r="A39" s="4" t="s">
        <v>459</v>
      </c>
    </row>
    <row r="40" spans="1:5">
      <c r="A40" s="3" t="s">
        <v>108</v>
      </c>
    </row>
    <row r="41" spans="1:5">
      <c r="A41" s="4" t="s">
        <v>86</v>
      </c>
      <c r="B41" s="5" t="n">
        <v>-802</v>
      </c>
      <c r="C41" s="5" t="n">
        <v>-3370</v>
      </c>
      <c r="D41" s="5" t="n">
        <v>2006</v>
      </c>
      <c r="E41" s="5" t="n">
        <v>11888</v>
      </c>
    </row>
    <row r="42" spans="1:5">
      <c r="A42" s="3" t="s">
        <v>473</v>
      </c>
    </row>
    <row r="43" spans="1:5">
      <c r="A43" s="4" t="s">
        <v>483</v>
      </c>
      <c r="B43" s="5" t="n">
        <v>802</v>
      </c>
      <c r="C43" s="5" t="n">
        <v>3370</v>
      </c>
      <c r="D43" s="5" t="n">
        <v>-2006</v>
      </c>
      <c r="E43" s="5" t="n">
        <v>-11888</v>
      </c>
    </row>
    <row r="44" spans="1:5">
      <c r="A44" s="3" t="s">
        <v>118</v>
      </c>
    </row>
    <row r="45" spans="1:5">
      <c r="A45" s="4" t="s">
        <v>119</v>
      </c>
      <c r="D45" s="5" t="n">
        <v>-569</v>
      </c>
      <c r="E45" s="5" t="n">
        <v>1827</v>
      </c>
    </row>
    <row r="46" spans="1:5">
      <c r="A46" s="4" t="s">
        <v>484</v>
      </c>
      <c r="D46" s="5" t="n">
        <v>2442</v>
      </c>
      <c r="E46" s="5" t="n">
        <v>-2401</v>
      </c>
    </row>
    <row r="47" spans="1:5">
      <c r="A47" s="4" t="s">
        <v>34</v>
      </c>
      <c r="D47" s="5" t="n">
        <v>182</v>
      </c>
      <c r="E47" s="5" t="n">
        <v>973</v>
      </c>
    </row>
    <row r="48" spans="1:5">
      <c r="A48" s="4" t="s">
        <v>120</v>
      </c>
      <c r="D48" s="5" t="n">
        <v>-2055</v>
      </c>
      <c r="E48" s="5" t="n">
        <v>-5236</v>
      </c>
    </row>
    <row r="49" spans="1:5">
      <c r="A49" s="4" t="s">
        <v>48</v>
      </c>
      <c r="E49" s="5" t="n">
        <v>35</v>
      </c>
    </row>
    <row r="50" spans="1:5">
      <c r="A50" s="4" t="s">
        <v>464</v>
      </c>
    </row>
    <row r="51" spans="1:5">
      <c r="A51" s="3" t="s">
        <v>108</v>
      </c>
    </row>
    <row r="52" spans="1:5">
      <c r="A52" s="4" t="s">
        <v>86</v>
      </c>
      <c r="B52" s="5" t="n">
        <v>394</v>
      </c>
      <c r="C52" s="5" t="n">
        <v>1820</v>
      </c>
      <c r="D52" s="5" t="n">
        <v>-2342</v>
      </c>
      <c r="E52" s="5" t="n">
        <v>-6031</v>
      </c>
    </row>
    <row r="53" spans="1:5">
      <c r="A53" s="3" t="s">
        <v>473</v>
      </c>
    </row>
    <row r="54" spans="1:5">
      <c r="A54" s="4" t="s">
        <v>112</v>
      </c>
      <c r="D54" s="5" t="n">
        <v>443</v>
      </c>
      <c r="E54" s="5" t="n">
        <v>426</v>
      </c>
    </row>
    <row r="55" spans="1:5">
      <c r="A55" s="4" t="s">
        <v>113</v>
      </c>
      <c r="D55" s="5" t="n">
        <v>1136</v>
      </c>
      <c r="E55" s="5" t="n">
        <v>829</v>
      </c>
    </row>
    <row r="56" spans="1:5">
      <c r="A56" s="4" t="s">
        <v>483</v>
      </c>
      <c r="B56" s="5" t="n">
        <v>-920</v>
      </c>
      <c r="C56" s="5" t="n">
        <v>-3205</v>
      </c>
      <c r="D56" s="5" t="n">
        <v>-1002</v>
      </c>
      <c r="E56" s="5" t="n">
        <v>1889</v>
      </c>
    </row>
    <row r="57" spans="1:5">
      <c r="A57" s="4" t="s">
        <v>117</v>
      </c>
      <c r="D57" s="5" t="n">
        <v>1750</v>
      </c>
      <c r="E57" s="5" t="n">
        <v>2866</v>
      </c>
    </row>
    <row r="58" spans="1:5">
      <c r="A58" s="3" t="s">
        <v>118</v>
      </c>
    </row>
    <row r="59" spans="1:5">
      <c r="A59" s="4" t="s">
        <v>34</v>
      </c>
      <c r="D59" s="5" t="n">
        <v>-323</v>
      </c>
      <c r="E59" s="5" t="n">
        <v>-36</v>
      </c>
    </row>
    <row r="60" spans="1:5">
      <c r="A60" s="4" t="s">
        <v>120</v>
      </c>
      <c r="D60" s="5" t="n">
        <v>4320</v>
      </c>
      <c r="E60" s="5" t="n">
        <v>2791</v>
      </c>
    </row>
    <row r="61" spans="1:5">
      <c r="A61" s="4" t="s">
        <v>475</v>
      </c>
      <c r="D61" s="5" t="n">
        <v>3982</v>
      </c>
      <c r="E61" s="5" t="n">
        <v>2734</v>
      </c>
    </row>
    <row r="62" spans="1:5">
      <c r="A62" s="3" t="s">
        <v>126</v>
      </c>
    </row>
    <row r="63" spans="1:5">
      <c r="A63" s="4" t="s">
        <v>128</v>
      </c>
      <c r="D63" s="5" t="n">
        <v>-120</v>
      </c>
      <c r="E63" s="5" t="n">
        <v>-100</v>
      </c>
    </row>
    <row r="64" spans="1:5">
      <c r="A64" s="4" t="s">
        <v>479</v>
      </c>
      <c r="D64" s="5" t="n">
        <v>1000</v>
      </c>
      <c r="E64" s="5" t="n">
        <v>2500</v>
      </c>
    </row>
    <row r="65" spans="1:5">
      <c r="A65" s="4" t="s">
        <v>485</v>
      </c>
      <c r="D65" s="5" t="n">
        <v>4823</v>
      </c>
      <c r="E65" s="5" t="n">
        <v>9622</v>
      </c>
    </row>
    <row r="66" spans="1:5">
      <c r="A66" s="4" t="s">
        <v>130</v>
      </c>
      <c r="D66" s="5" t="n">
        <v>-9813</v>
      </c>
      <c r="E66" s="5" t="n">
        <v>-14439</v>
      </c>
    </row>
    <row r="67" spans="1:5">
      <c r="A67" s="4" t="s">
        <v>132</v>
      </c>
      <c r="D67" s="5" t="n">
        <v>-4110</v>
      </c>
      <c r="E67" s="5" t="n">
        <v>-2417</v>
      </c>
    </row>
    <row r="68" spans="1:5">
      <c r="A68" s="4" t="s">
        <v>482</v>
      </c>
      <c r="D68" s="5" t="n">
        <v>-128</v>
      </c>
      <c r="E68" s="5" t="n">
        <v>317</v>
      </c>
    </row>
    <row r="69" spans="1:5">
      <c r="A69" s="4" t="s">
        <v>135</v>
      </c>
      <c r="D69" s="5" t="n">
        <v>695</v>
      </c>
      <c r="E69" s="5" t="n">
        <v>378</v>
      </c>
    </row>
    <row r="70" spans="1:5">
      <c r="A70" s="4" t="s">
        <v>136</v>
      </c>
      <c r="B70" s="5" t="n">
        <v>567</v>
      </c>
      <c r="C70" s="5" t="n">
        <v>695</v>
      </c>
      <c r="D70" s="5" t="n">
        <v>567</v>
      </c>
      <c r="E70" s="5" t="n">
        <v>695</v>
      </c>
    </row>
    <row r="71" spans="1:5">
      <c r="A71" s="4" t="s">
        <v>465</v>
      </c>
    </row>
    <row r="72" spans="1:5">
      <c r="A72" s="3" t="s">
        <v>108</v>
      </c>
    </row>
    <row r="73" spans="1:5">
      <c r="A73" s="4" t="s">
        <v>86</v>
      </c>
      <c r="B73" s="5" t="n">
        <v>858</v>
      </c>
      <c r="C73" s="5" t="n">
        <v>3286</v>
      </c>
      <c r="D73" s="5" t="n">
        <v>-288</v>
      </c>
      <c r="E73" s="5" t="n">
        <v>-6787</v>
      </c>
    </row>
    <row r="74" spans="1:5">
      <c r="A74" s="3" t="s">
        <v>473</v>
      </c>
    </row>
    <row r="75" spans="1:5">
      <c r="A75" s="4" t="s">
        <v>76</v>
      </c>
      <c r="D75" s="5" t="n">
        <v>3484</v>
      </c>
      <c r="E75" s="5" t="n">
        <v>3379</v>
      </c>
    </row>
    <row r="76" spans="1:5">
      <c r="A76" s="4" t="s">
        <v>77</v>
      </c>
      <c r="D76" s="5" t="n">
        <v>688</v>
      </c>
      <c r="E76" s="5" t="n">
        <v>2119</v>
      </c>
    </row>
    <row r="77" spans="1:5">
      <c r="A77" s="4" t="s">
        <v>474</v>
      </c>
      <c r="D77" s="5" t="n">
        <v>88</v>
      </c>
    </row>
    <row r="78" spans="1:5">
      <c r="A78" s="4" t="s">
        <v>114</v>
      </c>
      <c r="D78" s="5" t="n">
        <v>-98</v>
      </c>
      <c r="E78" s="5" t="n">
        <v>-234</v>
      </c>
    </row>
    <row r="79" spans="1:5">
      <c r="A79" s="4" t="s">
        <v>115</v>
      </c>
      <c r="D79" s="5" t="n">
        <v>75</v>
      </c>
      <c r="E79" s="5" t="n">
        <v>138</v>
      </c>
    </row>
    <row r="80" spans="1:5">
      <c r="A80" s="4" t="s">
        <v>483</v>
      </c>
      <c r="B80" s="5" t="n">
        <v>118</v>
      </c>
      <c r="C80" s="5" t="n">
        <v>-165</v>
      </c>
      <c r="D80" s="5" t="n">
        <v>3008</v>
      </c>
      <c r="E80" s="5" t="n">
        <v>9999</v>
      </c>
    </row>
    <row r="81" spans="1:5">
      <c r="A81" s="4" t="s">
        <v>116</v>
      </c>
      <c r="D81" s="5" t="n">
        <v>-8</v>
      </c>
      <c r="E81" s="5" t="n">
        <v>-30</v>
      </c>
    </row>
    <row r="82" spans="1:5">
      <c r="A82" s="4" t="s">
        <v>82</v>
      </c>
      <c r="B82" s="5" t="n">
        <v>-141</v>
      </c>
      <c r="D82" s="5" t="n">
        <v>-211</v>
      </c>
    </row>
    <row r="83" spans="1:5">
      <c r="A83" s="3" t="s">
        <v>118</v>
      </c>
    </row>
    <row r="84" spans="1:5">
      <c r="A84" s="4" t="s">
        <v>119</v>
      </c>
      <c r="D84" s="5" t="n">
        <v>-13249</v>
      </c>
      <c r="E84" s="5" t="n">
        <v>5498</v>
      </c>
    </row>
    <row r="85" spans="1:5">
      <c r="A85" s="4" t="s">
        <v>484</v>
      </c>
      <c r="D85" s="5" t="n">
        <v>-2442</v>
      </c>
      <c r="E85" s="5" t="n">
        <v>-2401</v>
      </c>
    </row>
    <row r="86" spans="1:5">
      <c r="A86" s="4" t="s">
        <v>34</v>
      </c>
      <c r="D86" s="5" t="n">
        <v>-635</v>
      </c>
      <c r="E86" s="5" t="n">
        <v>-101</v>
      </c>
    </row>
    <row r="87" spans="1:5">
      <c r="A87" s="4" t="s">
        <v>120</v>
      </c>
      <c r="D87" s="5" t="n">
        <v>3756</v>
      </c>
      <c r="E87" s="5" t="n">
        <v>3435</v>
      </c>
    </row>
    <row r="88" spans="1:5">
      <c r="A88" s="4" t="s">
        <v>48</v>
      </c>
      <c r="D88" s="5" t="n">
        <v>-396</v>
      </c>
      <c r="E88" s="5" t="n">
        <v>-118</v>
      </c>
    </row>
    <row r="89" spans="1:5">
      <c r="A89" s="4" t="s">
        <v>475</v>
      </c>
      <c r="D89" s="5" t="n">
        <v>-6228</v>
      </c>
      <c r="E89" s="5" t="n">
        <v>14897</v>
      </c>
    </row>
    <row r="90" spans="1:5">
      <c r="A90" s="3" t="s">
        <v>122</v>
      </c>
    </row>
    <row r="91" spans="1:5">
      <c r="A91" s="4" t="s">
        <v>476</v>
      </c>
      <c r="D91" s="5" t="n">
        <v>1576</v>
      </c>
    </row>
    <row r="92" spans="1:5">
      <c r="A92" s="4" t="s">
        <v>477</v>
      </c>
      <c r="D92" s="5" t="n">
        <v>-1169</v>
      </c>
      <c r="E92" s="5" t="n">
        <v>-687</v>
      </c>
    </row>
    <row r="93" spans="1:5">
      <c r="A93" s="4" t="s">
        <v>125</v>
      </c>
      <c r="D93" s="5" t="n">
        <v>407</v>
      </c>
      <c r="E93" s="5" t="n">
        <v>-687</v>
      </c>
    </row>
    <row r="94" spans="1:5">
      <c r="A94" s="3" t="s">
        <v>126</v>
      </c>
    </row>
    <row r="95" spans="1:5">
      <c r="A95" s="4" t="s">
        <v>478</v>
      </c>
      <c r="E95" s="5" t="n">
        <v>-4000</v>
      </c>
    </row>
    <row r="96" spans="1:5">
      <c r="A96" s="4" t="s">
        <v>485</v>
      </c>
      <c r="D96" s="5" t="n">
        <v>-4812</v>
      </c>
      <c r="E96" s="5" t="n">
        <v>-9239</v>
      </c>
    </row>
    <row r="97" spans="1:5">
      <c r="A97" s="4" t="s">
        <v>132</v>
      </c>
      <c r="D97" s="5" t="n">
        <v>-4812</v>
      </c>
      <c r="E97" s="5" t="n">
        <v>-13239</v>
      </c>
    </row>
    <row r="98" spans="1:5">
      <c r="A98" s="4" t="s">
        <v>481</v>
      </c>
      <c r="D98" s="5" t="n">
        <v>387</v>
      </c>
      <c r="E98" s="5" t="n">
        <v>82</v>
      </c>
    </row>
    <row r="99" spans="1:5">
      <c r="A99" s="4" t="s">
        <v>482</v>
      </c>
      <c r="D99" s="5" t="n">
        <v>-10246</v>
      </c>
      <c r="E99" s="5" t="n">
        <v>1053</v>
      </c>
    </row>
    <row r="100" spans="1:5">
      <c r="A100" s="4" t="s">
        <v>135</v>
      </c>
      <c r="D100" s="5" t="n">
        <v>20251</v>
      </c>
      <c r="E100" s="5" t="n">
        <v>19570</v>
      </c>
    </row>
    <row r="101" spans="1:5">
      <c r="A101" s="4" t="s">
        <v>136</v>
      </c>
      <c r="B101" s="5" t="n">
        <v>10005</v>
      </c>
      <c r="C101" s="5" t="n">
        <v>20623</v>
      </c>
      <c r="D101" s="5" t="n">
        <v>10005</v>
      </c>
      <c r="E101" s="5" t="n">
        <v>20623</v>
      </c>
    </row>
    <row r="102" spans="1:5">
      <c r="A102" s="3" t="s">
        <v>137</v>
      </c>
    </row>
    <row r="103" spans="1:5">
      <c r="A103" s="4" t="s">
        <v>138</v>
      </c>
      <c r="D103" s="5" t="n">
        <v>320</v>
      </c>
      <c r="E103" s="5" t="n">
        <v>12</v>
      </c>
    </row>
    <row r="104" spans="1:5">
      <c r="A104" s="4" t="s">
        <v>466</v>
      </c>
    </row>
    <row r="105" spans="1:5">
      <c r="A105" s="3" t="s">
        <v>108</v>
      </c>
    </row>
    <row r="106" spans="1:5">
      <c r="A106" s="4" t="s">
        <v>86</v>
      </c>
      <c r="B106" s="5" t="n">
        <v>112</v>
      </c>
      <c r="C106" s="5" t="n">
        <v>262</v>
      </c>
      <c r="D106" s="5" t="n">
        <v>-3238</v>
      </c>
      <c r="E106" s="5" t="n">
        <v>-10049</v>
      </c>
    </row>
    <row r="107" spans="1:5">
      <c r="A107" s="3" t="s">
        <v>473</v>
      </c>
    </row>
    <row r="108" spans="1:5">
      <c r="A108" s="4" t="s">
        <v>76</v>
      </c>
      <c r="D108" s="5" t="n">
        <v>894</v>
      </c>
      <c r="E108" s="5" t="n">
        <v>975</v>
      </c>
    </row>
    <row r="109" spans="1:5">
      <c r="A109" s="4" t="s">
        <v>77</v>
      </c>
      <c r="D109" s="5" t="n">
        <v>2910</v>
      </c>
      <c r="E109" s="5" t="n">
        <v>8411</v>
      </c>
    </row>
    <row r="110" spans="1:5">
      <c r="A110" s="4" t="s">
        <v>474</v>
      </c>
      <c r="D110" s="5" t="n">
        <v>7</v>
      </c>
      <c r="E110" s="5" t="n">
        <v>-2</v>
      </c>
    </row>
    <row r="111" spans="1:5">
      <c r="A111" s="4" t="s">
        <v>116</v>
      </c>
      <c r="D111" s="5" t="n">
        <v>-353</v>
      </c>
      <c r="E111" s="5" t="n">
        <v>-9</v>
      </c>
    </row>
    <row r="112" spans="1:5">
      <c r="A112" s="4" t="s">
        <v>82</v>
      </c>
      <c r="B112" s="5" t="n">
        <v>-416</v>
      </c>
      <c r="D112" s="5" t="n">
        <v>-613</v>
      </c>
    </row>
    <row r="113" spans="1:5">
      <c r="A113" s="3" t="s">
        <v>118</v>
      </c>
    </row>
    <row r="114" spans="1:5">
      <c r="A114" s="4" t="s">
        <v>119</v>
      </c>
      <c r="D114" s="5" t="n">
        <v>2235</v>
      </c>
      <c r="E114" s="5" t="n">
        <v>-2326</v>
      </c>
    </row>
    <row r="115" spans="1:5">
      <c r="A115" s="4" t="s">
        <v>34</v>
      </c>
      <c r="D115" s="5" t="n">
        <v>11</v>
      </c>
      <c r="E115" s="5" t="n">
        <v>217</v>
      </c>
    </row>
    <row r="116" spans="1:5">
      <c r="A116" s="4" t="s">
        <v>120</v>
      </c>
      <c r="D116" s="5" t="n">
        <v>531</v>
      </c>
      <c r="E116" s="5" t="n">
        <v>2812</v>
      </c>
    </row>
    <row r="117" spans="1:5">
      <c r="A117" s="4" t="s">
        <v>48</v>
      </c>
      <c r="D117" s="5" t="n">
        <v>125</v>
      </c>
      <c r="E117" s="5" t="n">
        <v>-1</v>
      </c>
    </row>
    <row r="118" spans="1:5">
      <c r="A118" s="4" t="s">
        <v>475</v>
      </c>
      <c r="D118" s="5" t="n">
        <v>2509</v>
      </c>
      <c r="E118" s="5" t="n">
        <v>28</v>
      </c>
    </row>
    <row r="119" spans="1:5">
      <c r="A119" s="3" t="s">
        <v>122</v>
      </c>
    </row>
    <row r="120" spans="1:5">
      <c r="A120" s="4" t="s">
        <v>476</v>
      </c>
      <c r="D120" s="5" t="n">
        <v>2</v>
      </c>
      <c r="E120" s="5" t="n">
        <v>3</v>
      </c>
    </row>
    <row r="121" spans="1:5">
      <c r="A121" s="4" t="s">
        <v>477</v>
      </c>
      <c r="D121" s="5" t="n">
        <v>-13</v>
      </c>
      <c r="E121" s="5" t="n">
        <v>-245</v>
      </c>
    </row>
    <row r="122" spans="1:5">
      <c r="A122" s="4" t="s">
        <v>125</v>
      </c>
      <c r="D122" s="5" t="n">
        <v>-11</v>
      </c>
      <c r="E122" s="5" t="n">
        <v>-242</v>
      </c>
    </row>
    <row r="123" spans="1:5">
      <c r="A123" s="3" t="s">
        <v>126</v>
      </c>
    </row>
    <row r="124" spans="1:5">
      <c r="A124" s="4" t="s">
        <v>485</v>
      </c>
      <c r="D124" s="5" t="n">
        <v>-11</v>
      </c>
      <c r="E124" s="5" t="n">
        <v>-383</v>
      </c>
    </row>
    <row r="125" spans="1:5">
      <c r="A125" s="4" t="s">
        <v>480</v>
      </c>
      <c r="D125" s="5" t="n">
        <v>-12</v>
      </c>
      <c r="E125" s="5" t="n">
        <v>-415</v>
      </c>
    </row>
    <row r="126" spans="1:5">
      <c r="A126" s="4" t="s">
        <v>132</v>
      </c>
      <c r="D126" s="5" t="n">
        <v>-23</v>
      </c>
      <c r="E126" s="5" t="n">
        <v>-798</v>
      </c>
    </row>
    <row r="127" spans="1:5">
      <c r="A127" s="4" t="s">
        <v>481</v>
      </c>
      <c r="D127" s="5" t="n">
        <v>444</v>
      </c>
      <c r="E127" s="5" t="n">
        <v>395</v>
      </c>
    </row>
    <row r="128" spans="1:5">
      <c r="A128" s="4" t="s">
        <v>482</v>
      </c>
      <c r="D128" s="5" t="n">
        <v>2919</v>
      </c>
      <c r="E128" s="5" t="n">
        <v>-617</v>
      </c>
    </row>
    <row r="129" spans="1:5">
      <c r="A129" s="4" t="s">
        <v>135</v>
      </c>
      <c r="D129" s="5" t="n">
        <v>5747</v>
      </c>
      <c r="E129" s="5" t="n">
        <v>4202</v>
      </c>
    </row>
    <row r="130" spans="1:5">
      <c r="A130" s="4" t="s">
        <v>136</v>
      </c>
      <c r="B130" s="7" t="n">
        <v>8666</v>
      </c>
      <c r="C130" s="7" t="n">
        <v>3585</v>
      </c>
      <c r="D130" s="7" t="n">
        <v>8666</v>
      </c>
      <c r="E130" s="5" t="n">
        <v>3585</v>
      </c>
    </row>
    <row r="131" spans="1:5">
      <c r="A131" s="3" t="s">
        <v>137</v>
      </c>
    </row>
    <row r="132" spans="1:5">
      <c r="A132" s="4" t="s">
        <v>138</v>
      </c>
      <c r="E132" s="7" t="n">
        <v>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69</v>
      </c>
      <c r="D1" s="2" t="s">
        <v>1</v>
      </c>
    </row>
    <row r="2" spans="1:5">
      <c r="B2" s="2" t="s">
        <v>2</v>
      </c>
      <c r="C2" s="2" t="s">
        <v>70</v>
      </c>
      <c r="D2" s="2" t="s">
        <v>2</v>
      </c>
      <c r="E2" s="2" t="s">
        <v>70</v>
      </c>
    </row>
    <row r="3" spans="1:5">
      <c r="A3" s="3" t="s">
        <v>101</v>
      </c>
    </row>
    <row r="4" spans="1:5">
      <c r="A4" s="4" t="s">
        <v>86</v>
      </c>
      <c r="B4" s="7" t="n">
        <v>562</v>
      </c>
      <c r="C4" s="7" t="n">
        <v>1998</v>
      </c>
      <c r="D4" s="7" t="n">
        <v>-3862</v>
      </c>
      <c r="E4" s="7" t="n">
        <v>-10979</v>
      </c>
    </row>
    <row r="5" spans="1:5">
      <c r="A5" s="4" t="s">
        <v>102</v>
      </c>
      <c r="B5" s="5" t="n">
        <v>-207</v>
      </c>
      <c r="C5" s="5" t="n">
        <v>-71</v>
      </c>
      <c r="D5" s="5" t="n">
        <v>-187</v>
      </c>
      <c r="E5" s="5" t="n">
        <v>515</v>
      </c>
    </row>
    <row r="6" spans="1:5">
      <c r="A6" s="4" t="s">
        <v>103</v>
      </c>
      <c r="B6" s="5" t="n">
        <v>355</v>
      </c>
      <c r="C6" s="5" t="n">
        <v>1927</v>
      </c>
      <c r="D6" s="5" t="n">
        <v>-4049</v>
      </c>
      <c r="E6" s="5" t="n">
        <v>-10464</v>
      </c>
    </row>
    <row r="7" spans="1:5">
      <c r="A7" s="4" t="s">
        <v>104</v>
      </c>
      <c r="B7" s="5" t="n">
        <v>8</v>
      </c>
      <c r="C7" s="5" t="n">
        <v>81</v>
      </c>
      <c r="D7" s="5" t="n">
        <v>-1290</v>
      </c>
      <c r="E7" s="5" t="n">
        <v>-4898</v>
      </c>
    </row>
    <row r="8" spans="1:5">
      <c r="A8" s="4" t="s">
        <v>105</v>
      </c>
      <c r="B8" s="5" t="n">
        <v>-1000</v>
      </c>
      <c r="C8" s="5" t="n">
        <v>-1431</v>
      </c>
      <c r="D8" s="5" t="n">
        <v>-2750</v>
      </c>
      <c r="E8" s="5" t="n">
        <v>-5366</v>
      </c>
    </row>
    <row r="9" spans="1:5">
      <c r="A9" s="4" t="s">
        <v>106</v>
      </c>
      <c r="B9" s="7" t="n">
        <v>1347</v>
      </c>
      <c r="C9" s="7" t="n">
        <v>3277</v>
      </c>
      <c r="D9" s="7" t="n">
        <v>-9</v>
      </c>
      <c r="E9" s="7" t="n">
        <v>-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0</v>
      </c>
    </row>
    <row r="3" spans="1:3">
      <c r="A3" s="3" t="s">
        <v>108</v>
      </c>
    </row>
    <row r="4" spans="1:3">
      <c r="A4" s="4" t="s">
        <v>109</v>
      </c>
      <c r="B4" s="7" t="n">
        <v>-3862</v>
      </c>
      <c r="C4" s="7" t="n">
        <v>-10979</v>
      </c>
    </row>
    <row r="5" spans="1:3">
      <c r="A5" s="3" t="s">
        <v>110</v>
      </c>
    </row>
    <row r="6" spans="1:3">
      <c r="A6" s="4" t="s">
        <v>76</v>
      </c>
      <c r="B6" s="5" t="n">
        <v>4378</v>
      </c>
      <c r="C6" s="5" t="n">
        <v>4354</v>
      </c>
    </row>
    <row r="7" spans="1:3">
      <c r="A7" s="4" t="s">
        <v>77</v>
      </c>
      <c r="B7" s="5" t="n">
        <v>3598</v>
      </c>
      <c r="C7" s="5" t="n">
        <v>10530</v>
      </c>
    </row>
    <row r="8" spans="1:3">
      <c r="A8" s="4" t="s">
        <v>111</v>
      </c>
      <c r="B8" s="5" t="n">
        <v>95</v>
      </c>
      <c r="C8" s="5" t="n">
        <v>-2</v>
      </c>
    </row>
    <row r="9" spans="1:3">
      <c r="A9" s="4" t="s">
        <v>112</v>
      </c>
      <c r="B9" s="5" t="n">
        <v>443</v>
      </c>
      <c r="C9" s="5" t="n">
        <v>426</v>
      </c>
    </row>
    <row r="10" spans="1:3">
      <c r="A10" s="4" t="s">
        <v>113</v>
      </c>
      <c r="B10" s="5" t="n">
        <v>1136</v>
      </c>
      <c r="C10" s="5" t="n">
        <v>829</v>
      </c>
    </row>
    <row r="11" spans="1:3">
      <c r="A11" s="4" t="s">
        <v>114</v>
      </c>
      <c r="B11" s="5" t="n">
        <v>-98</v>
      </c>
      <c r="C11" s="5" t="n">
        <v>-234</v>
      </c>
    </row>
    <row r="12" spans="1:3">
      <c r="A12" s="4" t="s">
        <v>115</v>
      </c>
      <c r="B12" s="5" t="n">
        <v>75</v>
      </c>
      <c r="C12" s="5" t="n">
        <v>138</v>
      </c>
    </row>
    <row r="13" spans="1:3">
      <c r="A13" s="4" t="s">
        <v>116</v>
      </c>
      <c r="B13" s="5" t="n">
        <v>-361</v>
      </c>
      <c r="C13" s="5" t="n">
        <v>-39</v>
      </c>
    </row>
    <row r="14" spans="1:3">
      <c r="A14" s="4" t="s">
        <v>117</v>
      </c>
      <c r="B14" s="5" t="n">
        <v>1750</v>
      </c>
      <c r="C14" s="5" t="n">
        <v>2866</v>
      </c>
    </row>
    <row r="15" spans="1:3">
      <c r="A15" s="4" t="s">
        <v>82</v>
      </c>
      <c r="B15" s="5" t="n">
        <v>-824</v>
      </c>
    </row>
    <row r="16" spans="1:3">
      <c r="A16" s="3" t="s">
        <v>118</v>
      </c>
    </row>
    <row r="17" spans="1:3">
      <c r="A17" s="4" t="s">
        <v>119</v>
      </c>
      <c r="B17" s="5" t="n">
        <v>-11583</v>
      </c>
      <c r="C17" s="5" t="n">
        <v>4999</v>
      </c>
    </row>
    <row r="18" spans="1:3">
      <c r="A18" s="4" t="s">
        <v>34</v>
      </c>
      <c r="B18" s="5" t="n">
        <v>-765</v>
      </c>
      <c r="C18" s="5" t="n">
        <v>1053</v>
      </c>
    </row>
    <row r="19" spans="1:3">
      <c r="A19" s="4" t="s">
        <v>120</v>
      </c>
      <c r="B19" s="5" t="n">
        <v>6552</v>
      </c>
      <c r="C19" s="5" t="n">
        <v>3802</v>
      </c>
    </row>
    <row r="20" spans="1:3">
      <c r="A20" s="4" t="s">
        <v>48</v>
      </c>
      <c r="B20" s="5" t="n">
        <v>-271</v>
      </c>
      <c r="C20" s="5" t="n">
        <v>-84</v>
      </c>
    </row>
    <row r="21" spans="1:3">
      <c r="A21" s="4" t="s">
        <v>121</v>
      </c>
      <c r="B21" s="5" t="n">
        <v>263</v>
      </c>
      <c r="C21" s="5" t="n">
        <v>17659</v>
      </c>
    </row>
    <row r="22" spans="1:3">
      <c r="A22" s="3" t="s">
        <v>122</v>
      </c>
    </row>
    <row r="23" spans="1:3">
      <c r="A23" s="4" t="s">
        <v>123</v>
      </c>
      <c r="B23" s="5" t="n">
        <v>1578</v>
      </c>
      <c r="C23" s="5" t="n">
        <v>3</v>
      </c>
    </row>
    <row r="24" spans="1:3">
      <c r="A24" s="4" t="s">
        <v>124</v>
      </c>
      <c r="B24" s="5" t="n">
        <v>-1182</v>
      </c>
      <c r="C24" s="5" t="n">
        <v>-932</v>
      </c>
    </row>
    <row r="25" spans="1:3">
      <c r="A25" s="4" t="s">
        <v>125</v>
      </c>
      <c r="B25" s="5" t="n">
        <v>396</v>
      </c>
      <c r="C25" s="5" t="n">
        <v>-929</v>
      </c>
    </row>
    <row r="26" spans="1:3">
      <c r="A26" s="3" t="s">
        <v>126</v>
      </c>
    </row>
    <row r="27" spans="1:3">
      <c r="A27" s="4" t="s">
        <v>127</v>
      </c>
      <c r="C27" s="5" t="n">
        <v>-4000</v>
      </c>
    </row>
    <row r="28" spans="1:3">
      <c r="A28" s="4" t="s">
        <v>128</v>
      </c>
      <c r="B28" s="5" t="n">
        <v>-120</v>
      </c>
      <c r="C28" s="5" t="n">
        <v>-100</v>
      </c>
    </row>
    <row r="29" spans="1:3">
      <c r="A29" s="4" t="s">
        <v>129</v>
      </c>
      <c r="B29" s="5" t="n">
        <v>1000</v>
      </c>
      <c r="C29" s="5" t="n">
        <v>2500</v>
      </c>
    </row>
    <row r="30" spans="1:3">
      <c r="A30" s="4" t="s">
        <v>130</v>
      </c>
      <c r="B30" s="5" t="n">
        <v>-9813</v>
      </c>
      <c r="C30" s="5" t="n">
        <v>-14439</v>
      </c>
    </row>
    <row r="31" spans="1:3">
      <c r="A31" s="4" t="s">
        <v>131</v>
      </c>
      <c r="B31" s="5" t="n">
        <v>-12</v>
      </c>
      <c r="C31" s="5" t="n">
        <v>-415</v>
      </c>
    </row>
    <row r="32" spans="1:3">
      <c r="A32" s="4" t="s">
        <v>132</v>
      </c>
      <c r="B32" s="5" t="n">
        <v>-8945</v>
      </c>
      <c r="C32" s="5" t="n">
        <v>-16454</v>
      </c>
    </row>
    <row r="33" spans="1:3">
      <c r="A33" s="4" t="s">
        <v>133</v>
      </c>
      <c r="B33" s="5" t="n">
        <v>831</v>
      </c>
      <c r="C33" s="5" t="n">
        <v>477</v>
      </c>
    </row>
    <row r="34" spans="1:3">
      <c r="A34" s="4" t="s">
        <v>134</v>
      </c>
      <c r="B34" s="5" t="n">
        <v>-7455</v>
      </c>
      <c r="C34" s="5" t="n">
        <v>753</v>
      </c>
    </row>
    <row r="35" spans="1:3">
      <c r="A35" s="4" t="s">
        <v>135</v>
      </c>
      <c r="B35" s="5" t="n">
        <v>26693</v>
      </c>
      <c r="C35" s="5" t="n">
        <v>24150</v>
      </c>
    </row>
    <row r="36" spans="1:3">
      <c r="A36" s="4" t="s">
        <v>136</v>
      </c>
      <c r="B36" s="5" t="n">
        <v>19238</v>
      </c>
      <c r="C36" s="5" t="n">
        <v>24903</v>
      </c>
    </row>
    <row r="37" spans="1:3">
      <c r="A37" s="3" t="s">
        <v>137</v>
      </c>
    </row>
    <row r="38" spans="1:3">
      <c r="A38" s="4" t="s">
        <v>138</v>
      </c>
      <c r="B38" s="7" t="n">
        <v>320</v>
      </c>
      <c r="C38" s="7" t="n">
        <v>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8"/>
    <col customWidth="1" max="5" min="5" width="46"/>
    <col customWidth="1" max="6" min="6" width="34"/>
    <col customWidth="1" max="7" min="7" width="10"/>
  </cols>
  <sheetData>
    <row r="1" spans="1:7">
      <c r="A1" s="1" t="s">
        <v>139</v>
      </c>
      <c r="B1" s="2" t="s">
        <v>140</v>
      </c>
      <c r="C1" s="2" t="s">
        <v>63</v>
      </c>
      <c r="D1" s="2" t="s">
        <v>65</v>
      </c>
      <c r="E1" s="2" t="s">
        <v>141</v>
      </c>
      <c r="F1" s="2" t="s">
        <v>142</v>
      </c>
      <c r="G1" s="2" t="s">
        <v>143</v>
      </c>
    </row>
    <row r="2" spans="1:7">
      <c r="A2" s="4" t="s">
        <v>144</v>
      </c>
      <c r="B2" s="7" t="n">
        <v>-25876</v>
      </c>
      <c r="C2" s="7" t="n">
        <v>-7722</v>
      </c>
      <c r="D2" s="7" t="n">
        <v>50474</v>
      </c>
      <c r="E2" s="7" t="n">
        <v>-2538</v>
      </c>
      <c r="F2" s="7" t="n">
        <v>5050</v>
      </c>
      <c r="G2" s="7" t="n">
        <v>19388</v>
      </c>
    </row>
    <row r="3" spans="1:7">
      <c r="A3" s="3" t="s">
        <v>145</v>
      </c>
    </row>
    <row r="4" spans="1:7">
      <c r="A4" s="4" t="s">
        <v>86</v>
      </c>
      <c r="B4" s="5" t="n">
        <v>-2750</v>
      </c>
      <c r="C4" s="5" t="n">
        <v>178</v>
      </c>
      <c r="F4" s="5" t="n">
        <v>-1290</v>
      </c>
      <c r="G4" s="5" t="n">
        <v>-3862</v>
      </c>
    </row>
    <row r="5" spans="1:7">
      <c r="A5" s="4" t="s">
        <v>146</v>
      </c>
      <c r="E5" s="5" t="n">
        <v>-187</v>
      </c>
      <c r="G5" s="5" t="n">
        <v>-187</v>
      </c>
    </row>
    <row r="6" spans="1:7">
      <c r="A6" s="4" t="s">
        <v>147</v>
      </c>
      <c r="B6" s="5" t="n">
        <v>2750</v>
      </c>
      <c r="G6" s="5" t="n">
        <v>2750</v>
      </c>
    </row>
    <row r="7" spans="1:7">
      <c r="A7" s="4" t="s">
        <v>148</v>
      </c>
      <c r="C7" s="5" t="n">
        <v>-7408</v>
      </c>
      <c r="D7" s="5" t="n">
        <v>-2405</v>
      </c>
      <c r="G7" s="5" t="n">
        <v>-9813</v>
      </c>
    </row>
    <row r="8" spans="1:7">
      <c r="A8" s="4" t="s">
        <v>149</v>
      </c>
      <c r="F8" s="5" t="n">
        <v>-12</v>
      </c>
      <c r="G8" s="5" t="n">
        <v>-12</v>
      </c>
    </row>
    <row r="9" spans="1:7">
      <c r="A9" s="4" t="s">
        <v>150</v>
      </c>
      <c r="C9" s="5" t="n">
        <v>48111</v>
      </c>
      <c r="D9" s="5" t="n">
        <v>-48111</v>
      </c>
    </row>
    <row r="10" spans="1:7">
      <c r="A10" s="4" t="s">
        <v>151</v>
      </c>
      <c r="C10" s="5" t="n">
        <v>1094</v>
      </c>
      <c r="D10" s="7" t="n">
        <v>42</v>
      </c>
      <c r="G10" s="5" t="n">
        <v>1136</v>
      </c>
    </row>
    <row r="11" spans="1:7">
      <c r="A11" s="4" t="s">
        <v>128</v>
      </c>
      <c r="C11" s="5" t="n">
        <v>-120</v>
      </c>
      <c r="G11" s="5" t="n">
        <v>-120</v>
      </c>
    </row>
    <row r="12" spans="1:7">
      <c r="A12" s="4" t="s">
        <v>152</v>
      </c>
      <c r="B12" s="7" t="n">
        <v>-25876</v>
      </c>
      <c r="C12" s="7" t="n">
        <v>34133</v>
      </c>
      <c r="E12" s="7" t="n">
        <v>-2725</v>
      </c>
      <c r="F12" s="7" t="n">
        <v>3748</v>
      </c>
      <c r="G12" s="7" t="n">
        <v>92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0:23:41Z</dcterms:created>
  <dcterms:modified xmlns:dcterms="http://purl.org/dc/terms/" xmlns:xsi="http://www.w3.org/2001/XMLSchema-instance" xsi:type="dcterms:W3CDTF">2017-11-14T10:23:41Z</dcterms:modified>
</cp:coreProperties>
</file>